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ACQUIRED INTANGIBLE ASSETS" sheetId="11" state="visible" r:id="rId11"/>
    <sheet xmlns:r="http://schemas.openxmlformats.org/officeDocument/2006/relationships" name="MORTGAGES AND NOTE PAYABLE, NET" sheetId="12" state="visible" r:id="rId12"/>
    <sheet xmlns:r="http://schemas.openxmlformats.org/officeDocument/2006/relationships" name="DISTRIBUTIONS" sheetId="13" state="visible" r:id="rId13"/>
    <sheet xmlns:r="http://schemas.openxmlformats.org/officeDocument/2006/relationships" name="EARNINGS (LOSS) PER SHARE" sheetId="14" state="visible" r:id="rId14"/>
    <sheet xmlns:r="http://schemas.openxmlformats.org/officeDocument/2006/relationships" name="EQUITY-BASED COMPENSATION" sheetId="15" state="visible" r:id="rId15"/>
    <sheet xmlns:r="http://schemas.openxmlformats.org/officeDocument/2006/relationships" name="SEGMENT REPORTING" sheetId="16" state="visible" r:id="rId16"/>
    <sheet xmlns:r="http://schemas.openxmlformats.org/officeDocument/2006/relationships" name="TRANSACTIONS WITH RELATED PARTI" sheetId="17" state="visible" r:id="rId17"/>
    <sheet xmlns:r="http://schemas.openxmlformats.org/officeDocument/2006/relationships" name="OPERATING LEAS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ACQUIRED INTANGIBLE ASSETS (Tab" sheetId="22" state="visible" r:id="rId22"/>
    <sheet xmlns:r="http://schemas.openxmlformats.org/officeDocument/2006/relationships" name="MORTGAGES AND NOTE PAYABLE, N23" sheetId="23" state="visible" r:id="rId23"/>
    <sheet xmlns:r="http://schemas.openxmlformats.org/officeDocument/2006/relationships" name="DISTRIBUTIONS (Tables)" sheetId="24" state="visible" r:id="rId24"/>
    <sheet xmlns:r="http://schemas.openxmlformats.org/officeDocument/2006/relationships" name="EQUITY-BASED COMPENSATION (Tabl" sheetId="25" state="visible" r:id="rId25"/>
    <sheet xmlns:r="http://schemas.openxmlformats.org/officeDocument/2006/relationships" name="TRANSACTIONS WITH RELATED PAR26" sheetId="26" state="visible" r:id="rId26"/>
    <sheet xmlns:r="http://schemas.openxmlformats.org/officeDocument/2006/relationships" name="OPERATING LEASES (Tables)" sheetId="27" state="visible" r:id="rId27"/>
    <sheet xmlns:r="http://schemas.openxmlformats.org/officeDocument/2006/relationships" name="SUBSEQUENT EVENTS (Tables)" sheetId="28" state="visible" r:id="rId28"/>
    <sheet xmlns:r="http://schemas.openxmlformats.org/officeDocument/2006/relationships" name="ORGANIZATION (Narrative) (Detai" sheetId="29" state="visible" r:id="rId29"/>
    <sheet xmlns:r="http://schemas.openxmlformats.org/officeDocument/2006/relationships" name="EQUITY (Narrative) (Details)" sheetId="30" state="visible" r:id="rId30"/>
    <sheet xmlns:r="http://schemas.openxmlformats.org/officeDocument/2006/relationships" name="ACQUISITIONS (Narrative) (Detai" sheetId="31" state="visible" r:id="rId31"/>
    <sheet xmlns:r="http://schemas.openxmlformats.org/officeDocument/2006/relationships" name="ACQUISITIONS (Schedule of Acqui" sheetId="32" state="visible" r:id="rId32"/>
    <sheet xmlns:r="http://schemas.openxmlformats.org/officeDocument/2006/relationships" name="ACQUISITIONS (Schedule of Acq33" sheetId="33" state="visible" r:id="rId33"/>
    <sheet xmlns:r="http://schemas.openxmlformats.org/officeDocument/2006/relationships" name="ACQUISITIONS (Schedule of Major" sheetId="34" state="visible" r:id="rId34"/>
    <sheet xmlns:r="http://schemas.openxmlformats.org/officeDocument/2006/relationships" name="ACQUIRED INTANGIBLE ASSETS (Sum" sheetId="35" state="visible" r:id="rId35"/>
    <sheet xmlns:r="http://schemas.openxmlformats.org/officeDocument/2006/relationships" name="ACQUIRED INTANGIBLE ASSETS (Nar" sheetId="36" state="visible" r:id="rId36"/>
    <sheet xmlns:r="http://schemas.openxmlformats.org/officeDocument/2006/relationships" name="ACQUIRED INTANGIBLE ASSETS (Amo" sheetId="37" state="visible" r:id="rId37"/>
    <sheet xmlns:r="http://schemas.openxmlformats.org/officeDocument/2006/relationships" name="ACQUIRED INTANGIBLE ASSETS (Est" sheetId="38" state="visible" r:id="rId38"/>
    <sheet xmlns:r="http://schemas.openxmlformats.org/officeDocument/2006/relationships" name="MORTGAGES AND NOTE PAYABLE, N39" sheetId="39" state="visible" r:id="rId39"/>
    <sheet xmlns:r="http://schemas.openxmlformats.org/officeDocument/2006/relationships" name="MORTGAGES AND NOTE PAYABLE, N40" sheetId="40" state="visible" r:id="rId40"/>
    <sheet xmlns:r="http://schemas.openxmlformats.org/officeDocument/2006/relationships" name="MORTGAGES AND NOTE PAYABLE, N41" sheetId="41" state="visible" r:id="rId41"/>
    <sheet xmlns:r="http://schemas.openxmlformats.org/officeDocument/2006/relationships" name="DISTRIBUTIONS (Narrative) (Deta" sheetId="42" state="visible" r:id="rId42"/>
    <sheet xmlns:r="http://schemas.openxmlformats.org/officeDocument/2006/relationships" name="DISTRIBUTIONS (Schedule of Divi" sheetId="43" state="visible" r:id="rId43"/>
    <sheet xmlns:r="http://schemas.openxmlformats.org/officeDocument/2006/relationships" name="EARNINGS (LOSS) PER SHARE - (Na" sheetId="44" state="visible" r:id="rId44"/>
    <sheet xmlns:r="http://schemas.openxmlformats.org/officeDocument/2006/relationships" name="EQUITY-BASED COMPENSATION (Narr" sheetId="45" state="visible" r:id="rId45"/>
    <sheet xmlns:r="http://schemas.openxmlformats.org/officeDocument/2006/relationships" name="EQUITY-BASED COMPENSATION (Summ" sheetId="46" state="visible" r:id="rId46"/>
    <sheet xmlns:r="http://schemas.openxmlformats.org/officeDocument/2006/relationships" name="SEGMENT REPORTING (Narrative) ("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OPERATING LEASES - (Narrative) " sheetId="50" state="visible" r:id="rId50"/>
    <sheet xmlns:r="http://schemas.openxmlformats.org/officeDocument/2006/relationships" name="OPERATING LEASES - (Schedule of" sheetId="51" state="visible" r:id="rId51"/>
    <sheet xmlns:r="http://schemas.openxmlformats.org/officeDocument/2006/relationships" name="SUBSEQUENT EVENTS (Narrative) (" sheetId="52" state="visible" r:id="rId52"/>
    <sheet xmlns:r="http://schemas.openxmlformats.org/officeDocument/2006/relationships" name="SUBSEQUENT EVENTS (Schedule of " sheetId="53" state="visible" r:id="rId53"/>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7</t>
  </si>
  <si>
    <t>Oct. 31, 2017</t>
  </si>
  <si>
    <t>Document And Entity Information [Line Items]</t>
  </si>
  <si>
    <t>Entity Registrant Name</t>
  </si>
  <si>
    <t>Inland Residential Properties Trust,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Document Fiscal Period Focus</t>
  </si>
  <si>
    <t>Q3</t>
  </si>
  <si>
    <t>Document Fiscal Year Focus</t>
  </si>
  <si>
    <t>Class A Common Stock [Member]</t>
  </si>
  <si>
    <t>Entity Common Stock, Shares Outstanding</t>
  </si>
  <si>
    <t>Class T Common Stock [Member]</t>
  </si>
  <si>
    <t>Class T-3 Common Stock [Member]</t>
  </si>
  <si>
    <t>CONSOLIDATED BALANCE SHEETS - USD ($)</t>
  </si>
  <si>
    <t>Dec. 31, 2016</t>
  </si>
  <si>
    <t>Real estate:</t>
  </si>
  <si>
    <t>Land</t>
  </si>
  <si>
    <t>Building and other improvements</t>
  </si>
  <si>
    <t>Total real estate</t>
  </si>
  <si>
    <t>Less: accumulated depreciation</t>
  </si>
  <si>
    <t>Net real estate</t>
  </si>
  <si>
    <t>Cash and cash equivalents</t>
  </si>
  <si>
    <t>Accounts and rents receivable</t>
  </si>
  <si>
    <t>Acquired in place lease intangibles, net</t>
  </si>
  <si>
    <t>Other assets</t>
  </si>
  <si>
    <t>Total assets</t>
  </si>
  <si>
    <t>Liabilities:</t>
  </si>
  <si>
    <t>Mortgages and note payable, net</t>
  </si>
  <si>
    <t>Accounts payable and accrued expenses</t>
  </si>
  <si>
    <t>Distributions payable</t>
  </si>
  <si>
    <t>Due to related parties</t>
  </si>
  <si>
    <t>Other liabilities</t>
  </si>
  <si>
    <t>Total liabilities</t>
  </si>
  <si>
    <t>Commitments and contingencies</t>
  </si>
  <si>
    <t xml:space="preserve"> </t>
  </si>
  <si>
    <t>Stockholders’ equity:</t>
  </si>
  <si>
    <t>Preferred stock, $.001 par value, 50,000,000 shares authorized, none outstanding</t>
  </si>
  <si>
    <t>Additional paid in capital (net of offering costs of $10,538,615 and $8,268,768 as of September 30, 2017 and December 31, 2016, respectively)</t>
  </si>
  <si>
    <t>Distributions and accumulated losses</t>
  </si>
  <si>
    <t>Total stockholders’ equity</t>
  </si>
  <si>
    <t>Total liabilities and stockholders’ equity</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3 Months Ended</t>
  </si>
  <si>
    <t>Sep. 30, 2016</t>
  </si>
  <si>
    <t>Income:</t>
  </si>
  <si>
    <t>Rental income</t>
  </si>
  <si>
    <t>Other property income</t>
  </si>
  <si>
    <t>Total income</t>
  </si>
  <si>
    <t>Expenses:</t>
  </si>
  <si>
    <t>Property operating expenses</t>
  </si>
  <si>
    <t>Real estate tax expense</t>
  </si>
  <si>
    <t>General and administrative expenses</t>
  </si>
  <si>
    <t>Business management fee</t>
  </si>
  <si>
    <t>Acquisition related costs</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CONSOLIDATED STATEMENT OF EQUITY - 9 months ended Sep. 30, 2017 - USD ($)</t>
  </si>
  <si>
    <t>Total</t>
  </si>
  <si>
    <t>Common Stock [Member]Class A Common Stock [Member]</t>
  </si>
  <si>
    <t>Common Stock [Member]Class T Common Stock [Member]</t>
  </si>
  <si>
    <t>Common Stock [Member]Class T-3 Common Stock [Member]</t>
  </si>
  <si>
    <t>Additional Paid In Capital [Member]</t>
  </si>
  <si>
    <t>Distributions and Accumulated Losses [Member]</t>
  </si>
  <si>
    <t>Balance at Dec. 31, 2016</t>
  </si>
  <si>
    <t>Balance, shares at Dec. 31, 2016</t>
  </si>
  <si>
    <t>Proceeds from the offering</t>
  </si>
  <si>
    <t>Proceeds from the offering, shares</t>
  </si>
  <si>
    <t>Offering costs</t>
  </si>
  <si>
    <t>Discount on shares to related parties</t>
  </si>
  <si>
    <t>Issuance of shares from distribution reinvestment plan</t>
  </si>
  <si>
    <t>Issuance of shares from distribution reinvestment plan, shares</t>
  </si>
  <si>
    <t>Shares repurchased</t>
  </si>
  <si>
    <t>Shares repurchased, shares</t>
  </si>
  <si>
    <t>Distributions declared</t>
  </si>
  <si>
    <t>Stock dividends issued</t>
  </si>
  <si>
    <t>Stock dividends issued, shares</t>
  </si>
  <si>
    <t>Equity based compensation</t>
  </si>
  <si>
    <t>Equity based compensation, shares</t>
  </si>
  <si>
    <t>Balance at Sep. 30, 2017</t>
  </si>
  <si>
    <t>Balance, shares at Sep. 30, 2017</t>
  </si>
  <si>
    <t>CONSOLIDATED STATEMENTS OF CASH FLOWS - USD ($)</t>
  </si>
  <si>
    <t>Cash flows from operating activities:</t>
  </si>
  <si>
    <t>Adjustments to reconcile net loss to net cash provided by operating activities:</t>
  </si>
  <si>
    <t>Amortization of debt issuance costs</t>
  </si>
  <si>
    <t>Amortization of equity based compensation</t>
  </si>
  <si>
    <t>Discount on shares issued to related parties</t>
  </si>
  <si>
    <t>Changes in assets and liabilities:</t>
  </si>
  <si>
    <t>Net cash flows provided by operating activities</t>
  </si>
  <si>
    <t>Cash flows from investing activities:</t>
  </si>
  <si>
    <t>Purchase of real estate</t>
  </si>
  <si>
    <t>Capital expenditures</t>
  </si>
  <si>
    <t>Net cash flows used in investing activities</t>
  </si>
  <si>
    <t>Cash flows from financing activities:</t>
  </si>
  <si>
    <t>Payment of mortgage and note payable</t>
  </si>
  <si>
    <t>Proceeds from mortgages and note payable</t>
  </si>
  <si>
    <t>Proceeds from offering</t>
  </si>
  <si>
    <t>Payment of debt issuance costs</t>
  </si>
  <si>
    <t>Distributions paid</t>
  </si>
  <si>
    <t>Payment of offering costs</t>
  </si>
  <si>
    <t>Net cash flows provided by (used in) financing activities</t>
  </si>
  <si>
    <t>Net decrease in cash and cash equivalents</t>
  </si>
  <si>
    <t>Cash and cash equivalents, at beginning of the period</t>
  </si>
  <si>
    <t>Cash and cash equivalents, at end of period</t>
  </si>
  <si>
    <t>Supplemental disclosure of cash flow information:</t>
  </si>
  <si>
    <t>Furniture, fixtures and equipment</t>
  </si>
  <si>
    <t>Acquired in place lease intangibles</t>
  </si>
  <si>
    <t>Assumed assets and liabilities, net</t>
  </si>
  <si>
    <t>Supplemental schedule of non-cash investing and financing activities:</t>
  </si>
  <si>
    <t>Cash paid for interest</t>
  </si>
  <si>
    <t>Accrued offering costs payable</t>
  </si>
  <si>
    <t>Common stock issued through distribution reinvestment plan</t>
  </si>
  <si>
    <t>ORGANIZATION</t>
  </si>
  <si>
    <t>Organization Consolidation And Presentation Of Financial Statements [Abstract]</t>
  </si>
  <si>
    <t>NOTE 1 - ORGANIZATION The Company was formed on December 19, 2013 to primarily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elected to be taxed as a real estate investment trust for U.S. federal income tax purposes (“REIT”) under Sections 856 through 860 of the Internal Revenue Code of 1986, as amended, beginning with the tax year ended December 31, 2015. At September 30, 2017, the Company owned real estate consisting of three multi-family communities totaling 623 units. The properties consist of 677,142 square feet of residential and 10,609 square feet of retail gross leasable area. During the nine months ended September 30, 2017, the properties’ weighted average daily occupancy for residential was 92.1% and at September 30, 2017, 590 units, or 94.7% of the total residential units were leased. At September 30, 2017, 100% of the retail units were occupied.</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6, as filed with the Securities and Exchange Commission on March 17, 2017, under the heading “Note 2 - Summary of Significant Accounting Policies.” There has been no change to the Company’s significant accounting policies during the nine months ended September 30, 2017.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cent Accounting Pronouncements In November 2016, the Financial Accounting Standards Board (the “FASB”) issued Accounting Standards Update (“ASU”) No. 2016-18, Statement of Cash Flows (Topic 230): Restricted Cash.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Leases The Company anticipates that it will be required to bifurcate certain lease revenues between lease and non-lease components. Additionally, only incremental direct leasing costs may be capitalized under this new guidance, which is consistent with the Company’s existing polici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is effective for the Company on January 1, 2018. Early adoption is permitted but not prior to the original effective date of January 1, 2017. The standard permits the use of either the retrospective or cumulative effect transition method. Once ASU No. 2016-02 becomes effective, the new revenue standard will apply to certain executory costs and other non-lease components even though the revenue for such activities are not separately stipulated in the tenant’s lease. The Company is currently evaluating the specific revenue streams that could be most significantly impacted by this ASU and expects that the revenue recognition from these activities and other miscellaneous income will be generally consistent with current recognition methods, and therefore does not expect material changes to the consolidated financial statements as a result of adoption. Common area reimbursements to be impacted by ASU No. 2014-09 will not be addressed until the Company's adoption of ASU No. 2016-02, considering its revisions to accounting for common area maintenance described above </t>
  </si>
  <si>
    <t>EQUITY</t>
  </si>
  <si>
    <t>Equity [Abstract]</t>
  </si>
  <si>
    <t xml:space="preserve">NOTE 3 – EQUITY The Company is authorized to sell up to $1,000,000,000 of shares of common stock consisting of Class A common stock, $.001 par value per share (“Class A Shares”), at a price of $25.00 per share, Class T common stock, $.001 par value per share (“Class T Shares”), at a price of $23.95 per share, and Class T-3 common stock, $.001 par value per share (“Class T-3 Shares” and, together with the Class A Shares and the Class T Shares, the “Shares”), at a price of $24.14 per share, in any combination, in an initial “reasonable best efforts” offering (the “Offering”). The Company is also authorized to issue up to $190,000,000 of Class A, Class T and Class T-3 Shares at a per share price of $23.75, $22.81 and $22.81, respectively, pursuant to the Company’s distribution reinvestment plan (as amended, the “DRP”). The Company commenced its Offering of Class A Shares and Class T Shares on February 17, 2015 and, effective February 2, 2017, the Company reallocated certain of the remaining shares offered in the Offering to offer Class T-3 Shares. Excluding DRP proceeds, the Company generated gross proceeds of $6,946,458, $2,480,508 and $3,539,489 from sales of its Class A Shares, Class T Shares and Class T-3 Shares, respectively, during the nine months ended September 30, 2017. As of September 30, 2017, the Company had 1,420,776, 399,285 and 147,805 Class A Shares, Class T Shares and Class T-3 Shares outstanding, respectively. For the nine months ended September 30, 2017, the Company declared cash distributions of $1,517,491, paid total distributions of $1,463,865 and issued stock dividends of 22,384 shares to stockholders.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are used to purchase Class A Shares, Class T Shares and Class T-3 Shares, respectively. Such purchases under the DRP are not subject to selling commissions, dealer manager fees, distribution and stockholder servicing fees or reimbursement of issuer costs in connection with shares of common stock issued through the DRP and are made initially at a price of $23.75, $22.81 and $22.81 per Class A Share, Class T Share and Class T-3 Distributions reinvested through the DRP were $777,150 and $256,050 for the nine months ended September 30, 2017 and 2016, respectively. Share Repurchase Program Under the share repurchase program (as amended, the “SRP”), the Company i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s the number of shares repurchased during any calendar year to no more than 5% of the number of shares of common stock outstanding on December 31st of the previous calendar year. Funding for the SRP is limited to the proceeds that the Company receives from the DRP during the same period.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Repurchases through the SRP were $71,649 for Class A Shares and $9,166 for Class T Shares in the nine months ended September 30, 2017. There were no repurchases through the SRP in the nine months ended September 30, 2016. </t>
  </si>
  <si>
    <t>ACQUISITIONS</t>
  </si>
  <si>
    <t>Business Combinations [Abstract]</t>
  </si>
  <si>
    <t>NOTE 4 – ACQUISITIONS During the nine months ended September 30, 2017, the Company, through its wholly owned subsidiaries, acquired t he properties listed below from unaffiliated third parties. The Commons at Town Center was financed by entering into a seven-year mortgage loan for $13,800,000 and an eight-month note payable for $9,200,000. Verandas at Mitylene was funded 2017 Acquisitions
Date Acquired
Property Name
Location
Total Number of Residential Units
Square Footage
Purchase Price (b)
2nd Quarter
5/3/2017
Commons at Town Center
Vernon Hills, IL
85
105,442
(a)
$
23,000,000
3rd Quarter
7/27/2017
Verandas at Mitylene
Montgomery, AL
332
376,968
$
36,550,000
(a)
Total does not include five units comprising 10,609 square feet of extended first floor retail space.
(b)
Contractual purchase price excluding closing credits. The acquisitions were accounted for as asset acquisitions. For the nine months ended September 30, 2017, the Company incurred $318,780 of total acquisition costs, $230,817 of which were capitalized as the acquisition of net real estate in the accompanying consolidated balance sheets and $87,963 of acquisition, dead deal and transaction related costs that are recorded in acquisition related costs in the accompanying consolidated statements of operations. The following table presents certain additional information regarding the Company’s acquisitions during the nine months ended September 30, 2017. The amounts recognized for major assets acquired and liabilities assumed as of the acquisition date are as follows:
For the Nine Months Ended September 30,
2017
Land
$
3,543,573
Building and other improvements
53,188,092
Furniture, fixtures and equipment
1,767,003
Acquired in place lease intangibles
1,194,134
Assumed assets and liabilities, net
(403,842
)
Total
$
59,288,960</t>
  </si>
  <si>
    <t>ACQUIRED INTANGIBLE ASSETS</t>
  </si>
  <si>
    <t>Goodwill And Intangible Assets Disclosure [Abstract]</t>
  </si>
  <si>
    <t>NOTE 5 – ACQUIRED INTANGIBLE ASSETS The following table summarizes the Company’s identified intangible assets and liabilities as of September 30, 2017 and December 31, 2016:
September 30, 2017
December 31, 2016
Intangible assets:
Acquired in place lease value
$
1,194,134
$
—
Accumulated amortization
(463,135
)
—
Acquired lease intangibles, net
$
730,999
$
—
As of September 30, 2017, the weighted average amortization period for acquired in place lease intangibles is 1.3 years. The portion of the purchase price allocated to acquired in place lease value is amortized on a straight-line basis over the acquired leases’ weighted average remaining term. Amortization pertaining to acquired in place lease value is summarized below:
Three Months Ended September 30,
Nine Months Ended September 30,
Amortization recorded as amortization expense:
2017
2016
2017
2016
Acquired in place lease value
$
351,094
$
—
$
463,135
$
—
Estimated amortization of the respective intangible lease assets and liabilities as of September 30, 2017 for each of the five succeeding years and thereafter is as follows:
Acquired In-Place Leases
2017 (remainder of year)
$
395,325
2018
179,847
2019
85,035
2020
48,976
2021
21,816
Thereafter
—
Total
$
730,999</t>
  </si>
  <si>
    <t>MORTGAGES AND NOTE PAYABLE, NET</t>
  </si>
  <si>
    <t>Debt Disclosure [Abstract]</t>
  </si>
  <si>
    <t>NOTE 6 – MORTGAGES AND NOTE PAYABLE, NET As of September 30, 2017 and December 31, 2016, the Company had the following mortgages and note payable:
September 30, 2017
December 31, 2016
Type of Debt
Maturity Date
Interest Rate per Annum
Principal Amount
Weighted Average Interest Rate
Principal Amount
Weighted Average Interest Rate
Mortgage -The Retreat at Market Square
September 30, 2023
3.64
%
$
27,450,000
$
27,450,000
3.64
%
Mortgage - Commons at Town Center
May 3, 2024
3.69
%
13,800,000
—
Mortgage - Verandas at Mitylene
August 1, 2027
3.88
%
21,930,000
—
Total Mortgages
$
63,180,000
3.73
%
$
27,450,000
3.64
%
Note Payable - Commons at Town Center
January 3, 2018
5.40
%
7,000,000
5.40
%
—
—
Total debt before debt issuance costs
$
70,180,000
3.90
%
$
27,450,000
3.64
%
Unamortized debt issuance costs
(276,953
)
(2,541
)
Total debt
$
69,903,047
$
27,447,459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70,180,000 and $27,450,000 as of September 30, 2017 and December 31, 2016, respectively, and its estimated fair value was $69,197,574 and $26,957,385 as of September 30, 2017 and December 31, 2016, respectively. Mortgages The mortgage loans require compliance with certain covenants such as debt service ratios, investment restrictions and distribution limitations. As of September 30, 2017, the Company is in compliance with all financial covenants related to its mortgage loans. Note Payable The note payable has customary affirmative, negative and financial covenants, agreements, representations, warranties and borrowing conditions including various customary events of default. The Sponsor has agreed to guarantee the obligations or liabilities of the Company’s subsidiary to lender under the note payable. The Company has not paid, and will not pay, any fees or other consideration to the Sponsor for this guarantee. As of September 30, 2017, the Company is in compliance with all financial covenants related to the . For the three month period ending September 30, 2017, the Company paid $2,200,000 to reduce the principal balance on the . As of September 30, 2017, scheduled principal payments and maturities on the Company’s mortgages and note payable were as follows:
September 30, 2017
Scheduled Principal Payments and Maturities by Year:
Scheduled Principal Payments
Maturities of Mortgages
Maturity of Note Payable
Total
2017 (remainder of the year)
$
—
$
—
$
—
$
—
2018
—
—
7,000,000
7,000,000
2019
—
—
—
—
2020
—
—
—
—
2021
124,063
—
—
124,063
Thereafter
853,206
62,202,731
—
63,055,937
Total
$
977,269
$
62,202,731
$
7,000,000
$
70,180,000
The weighted average years to maturity for the Company’s debt is 6.75 years.</t>
  </si>
  <si>
    <t>DISTRIBUTIONS</t>
  </si>
  <si>
    <t>Distributions [Abstract]</t>
  </si>
  <si>
    <t>NOTE 7 – DISTRIBUTIONS The Company currently pays distributions based on daily record dates, payable in arrears the following month, equal to a daily amount of $0.003424658 per Class A Share, $0.002768493 per Class T Share and $0.003306849 per Class T-3 Share, based upon a 365-day year. The Company issued 22,384 in stock dividends during the nine months ended September 30, 2017. The table below presents the distributions paid and declared for the three and nine months ended September 30, 2017 and 2016.
Three Months Ended
Nine Months Ended
September 30,
September 30,
2017
2016
2017
2016
Distributions paid
$
554,733
$
382,440
$
1,463,865
$
553,741
Distributions declared
$
569,307
$
290,835
$
1,517,491
$
633,357</t>
  </si>
  <si>
    <t>EARNINGS (LOSS) PER SHARE</t>
  </si>
  <si>
    <t>Earnings Per Share [Abstract]</t>
  </si>
  <si>
    <t xml:space="preserve">NOTE 8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three and nine months ended September 30, 2017, 479 and 843 shares, respectively, were excluded from the computation of diluted EPS, because they would have been antidilutive. As a result of a net loss for the three and nine months ended September 30, 2016, 468 and 340 shares, respectively, were excluded from the computation of diluted EPS, because they would have been antidilutive. </t>
  </si>
  <si>
    <t>EQUITY-BASED COMPENSATION</t>
  </si>
  <si>
    <t>Disclosure Of Compensation Related Costs Sharebased Payments [Abstract]</t>
  </si>
  <si>
    <t>NOTE 9 – EQUITY-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The number of shares that may be issued under the RSP is limited to 5% of outstanding shares. Compensation expense associated with the director restricted shares is included in general and administrative expenses in the accompanying consolidated financial statements. Compensation expense under the RSP was $3,750 and $8,889 for the three and nine months ended September 30, 2017, respectively. Compensation under the RSP was $4,844 and $10,920 for the three and nine months ended September 30, 2016, respectively. As of September 30, 2017, the Company had $16,366 of unrecognized compensation cost related to the unvested restricted share awards. The weighted average remaining period that compensation expense related to unvested restricted shares will be recognized is 1.60 years. A summary of the status of the restricted shares is presented below:
Shares
Weighted Average Grant Date Fair Value
Aggregate Intrinsic Value
Outstanding at December 31, 2016
804
$
18,334
$
18,334
Granted
658
15,000
15,000
Vested
(183
)
(4,167
)
(4,167
)
Forfeited
—
—
—
Outstanding at September 30, 2017
1,279
$
29,167
$
29,167</t>
  </si>
  <si>
    <t>SEGMENT REPORTING</t>
  </si>
  <si>
    <t>Segment Reporting [Abstract]</t>
  </si>
  <si>
    <t>NOTE 10 – SEGMENT REPORTING The Company has one reportable segment, multi-family real estate, as defined by U.S. GAAP for the three and nine months ended September 30, 2017 and 2016.</t>
  </si>
  <si>
    <t>TRANSACTIONS WITH RELATED PARTIES</t>
  </si>
  <si>
    <t>Related Party Transactions [Abstract]</t>
  </si>
  <si>
    <t>NOTE 11 – TRANSACTIONS WITH RELATED PARTIES The following table summarizes the Company’s related party transactions for the three and nine months ended September 30, 2017 and 2016.
Three Months Ended September 30,
Nine Months Ended September 30,
Amount Unpaid as of
2017
2016
2017
2016
September 30, 2017
December 31, 2016
General and administrative reimbursements
(a)
$
113,404
$
57,023
$
323,436
$
314,819
$
112,709
$
80,386
Affiliate share purchase discounts
(b)
—
4,814
24,530
19,356
—
—
Total general and administrative costs
$
113,404
$
61,837
$
347,966
$
334,175
$
112,709
$
80,386
Acquisition related costs
(c)
$
41,714
$
—
$
200,061
$
—
$
698,835
$
686,250
Offering costs
(d)
$
341,566
$
622,450
$
1,451,749
$
1,897,066
$
1,656,554
$
1,476,746
Business management fee
(e)
$
158,154
$
68,665
$
318,609
$
205,850
$
684,604
$
365,995
Mortgage financing fee
(f)
$
—
$
—
$
—
$
—
$
114,375
$
114,375
Sponsor non-interest bearing advances
(g)
$
—
$
—
$
—
$
—
$
2,950,000
$
2,950,000
Property management fee
$
83,654
$
40,987
$
184,208
$
117,715
$
—
$
—
Property operating expenses
218,509
85,357
348,223
254,347
58,153
11,001
Total property operating expenses
(h)
$
302,163
$
126,344
$
532,431
$
372,062
$
58,153
$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1,201 and 8,838 shares to affiliates during the nine months ended September 30,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Other organization and offering expenses, excluding selling commissions and dealer manager fees, will not exceed 2.0% of the gross offering proceeds. To the extent that all other organization and offering expenses exceed the maximum expense cap, the excess expenses will be paid by the Business Manager with no recourse to the Company. These expenses include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September 30, 2017 and December 31, 2016, the unpaid fee equal to $509,356 and $335,327, respectively, was recorded in due to related parties in the accompanying consolidated balance sheets.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PERATING LEASES</t>
  </si>
  <si>
    <t>Leases Operating [Abstract]</t>
  </si>
  <si>
    <t>NOTE 12 – OPERATING LEASES The Company’s residential lease terms are generally for twelve months or less. The retail lease terms range from 1 to 4 years. Minimum lease payments to be received under retail operating leases as of September 30, 2017 for the years indicated, assuming no expiring leases are renewed, are as follows:
Minimum Lease Payments
2017 (remainder of year)
$
67,713
2018
257,350
2019
254,650
2020
172,750
2021
78,119
Thereafter
—
Total
$
830,582</t>
  </si>
  <si>
    <t>SUBSEQUENT EVENTS</t>
  </si>
  <si>
    <t>Subsequent Events [Abstract]</t>
  </si>
  <si>
    <t>NOTE 13 – SUBSEQUENT EVENTS Note Payable Subsequent to September 30, 2017, the Company paid $2,000,000 to reduce the principal balance on the note payable Cash distributions The Company’s board of directors declared cash distributions payable to stockholders of record of Class A, Class T and Class T-3 Shares each day beginning on the close of business October 1, 2017 through the close of business February 28, 2018. Through that date distributions were declared in a daily amount equal to $0.003424658 per Class A Share, $0.002768493 per Class T Share and $0.003306849 per Class T-3 Share, based on a 365-day period. Distributions were paid monthly in arrears as follows.
Distribution Month
Month Distribution Paid
Gross Amount of Distribution Paid
Distribution Reinvested through DRP
Shares Issued
Net Cash Distribution
September 2017
October 2017
$
190,907
$
101,608
4,325
$
89,299
October 2017
November 2017
$
204,163
$
106,270
4,525
$
97,893</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Recent Accounting Pronouncements</t>
  </si>
  <si>
    <t xml:space="preserve">Recent Accounting Pronouncements In November 2016, the Financial Accounting Standards Board (the “FASB”) issued Accounting Standards Update (“ASU”) No. 2016-18, Statement of Cash Flows (Topic 230): Restricted Cash.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Leases The Company anticipates that it will be required to bifurcate certain lease revenues between lease and non-lease components. Additionally, only incremental direct leasing costs may be capitalized under this new guidance, which is consistent with the Company’s existing polici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is effective for the Company on January 1, 2018. Early adoption is permitted but not prior to the original effective date of January 1, 2017. The standard permits the use of either the retrospective or cumulative effect transition method. Once ASU No. 2016-02 becomes effective, the new revenue standard will apply to certain executory costs and other non-lease components even though the revenue for such activities are not separately stipulated in the tenant’s lease. The Company is currently evaluating the specific revenue streams that could be most significantly impacted by this ASU and expects that the revenue recognition from these activities and other miscellaneous income will be generally consistent with current recognition methods, and therefore does not expect material changes to the consolidated financial statements as a result of adoption. Common area reimbursements to be impacted by ASU No. 2014-09 will not be addressed until the Company's adoption of ASU No. 2016-02, considering its revisions to accounting for common area maintenance described above </t>
  </si>
  <si>
    <t>ACQUISITIONS (Tables)</t>
  </si>
  <si>
    <t>Schedule of Acquisitions</t>
  </si>
  <si>
    <t xml:space="preserve">2017 Acquisitions
Date Acquired
Property Name
Location
Total Number of Residential Units
Square Footage
Purchase Price (b)
2nd Quarter
5/3/2017
Commons at Town Center
Vernon Hills, IL
85
105,442
(a)
$
23,000,000
3rd Quarter
7/27/2017
Verandas at Mitylene
Montgomery, AL
332
376,968
$
36,550,000
(a)
Total does not include five units comprising 10,609 square feet of extended first floor retail space.
(b)
Contractual purchase price excluding closing credits. </t>
  </si>
  <si>
    <t>Schedule of Major Assets Acquired and Liabilities Assumed</t>
  </si>
  <si>
    <t>The following table presents certain additional information regarding the Company’s acquisitions during the nine months ended September 30, 2017. The amounts recognized for major assets acquired and liabilities assumed as of the acquisition date are as follows:
For the Nine Months Ended September 30,
2017
Land
$
3,543,573
Building and other improvements
53,188,092
Furniture, fixtures and equipment
1,767,003
Acquired in place lease intangibles
1,194,134
Assumed assets and liabilities, net
(403,842
)
Total
$
59,288,960</t>
  </si>
  <si>
    <t>ACQUIRED INTANGIBLE ASSETS (Tables)</t>
  </si>
  <si>
    <t>Summary of Company's Identified Intangible Assets and Liabilities</t>
  </si>
  <si>
    <t>The following table summarizes the Company’s identified intangible assets and liabilities as of September 30, 2017 and December 31, 2016:
September 30, 2017
December 31, 2016
Intangible assets:
Acquired in place lease value
$
1,194,134
$
—
Accumulated amortization
(463,135
)
—
Acquired lease intangibles, net
$
730,999
$
—</t>
  </si>
  <si>
    <t>Amortization Pertaining to Acquired in Place Lease Value</t>
  </si>
  <si>
    <t>Amortization pertaining to acquired in place lease value is summarized below:
Three Months Ended September 30,
Nine Months Ended September 30,
Amortization recorded as amortization expense:
2017
2016
2017
2016
Acquired in place lease value
$
351,094
$
—
$
463,135
$
—</t>
  </si>
  <si>
    <t>Estimated Amortization of the Respective Intangible Lease Assets and Liabilities</t>
  </si>
  <si>
    <t>Estimated amortization of the respective intangible lease assets and liabilities as of September 30, 2017 for each of the five succeeding years and thereafter is as follows:
Acquired In-Place Leases
2017 (remainder of year)
$
395,325
2018
179,847
2019
85,035
2020
48,976
2021
21,816
Thereafter
—
Total
$
730,999</t>
  </si>
  <si>
    <t>MORTGAGES AND NOTE PAYABLE, NET (Tables)</t>
  </si>
  <si>
    <t>Schedule of Mortgages and Note Payable</t>
  </si>
  <si>
    <t>As of September 30, 2017 and December 31, 2016, the Company had the following mortgages and note payable:
September 30, 2017
December 31, 2016
Type of Debt
Maturity Date
Interest Rate per Annum
Principal Amount
Weighted Average Interest Rate
Principal Amount
Weighted Average Interest Rate
Mortgage -The Retreat at Market Square
September 30, 2023
3.64
%
$
27,450,000
$
27,450,000
3.64
%
Mortgage - Commons at Town Center
May 3, 2024
3.69
%
13,800,000
—
Mortgage - Verandas at Mitylene
August 1, 2027
3.88
%
21,930,000
—
Total Mortgages
$
63,180,000
3.73
%
$
27,450,000
3.64
%
Note Payable - Commons at Town Center
January 3, 2018
5.40
%
7,000,000
5.40
%
—
—
Total debt before debt issuance costs
$
70,180,000
3.90
%
$
27,450,000
3.64
%
Unamortized debt issuance costs
(276,953
)
(2,541
)
Total debt
$
69,903,047
$
27,447,459</t>
  </si>
  <si>
    <t>Scheduled Principal Payments and Maturities on Mortgages and Note Payable</t>
  </si>
  <si>
    <t>As of September 30, 2017, scheduled principal payments and maturities on the Company’s mortgages and note payable were as follows:
September 30, 2017
Scheduled Principal Payments and Maturities by Year:
Scheduled Principal Payments
Maturities of Mortgages
Maturity of Note Payable
Total
2017 (remainder of the year)
$
—
$
—
$
—
$
—
2018
—
—
7,000,000
7,000,000
2019
—
—
—
—
2020
—
—
—
—
2021
124,063
—
—
124,063
Thereafter
853,206
62,202,731
—
63,055,937
Total
$
977,269
$
62,202,731
$
7,000,000
$
70,180,000</t>
  </si>
  <si>
    <t>DISTRIBUTIONS (Tables)</t>
  </si>
  <si>
    <t>Schedule of Dividends Distributions</t>
  </si>
  <si>
    <t>The table below presents the distributions paid and declared for the three and nine months ended September 30, 2017 and 2016.
Three Months Ended
Nine Months Ended
September 30,
September 30,
2017
2016
2017
2016
Distributions paid
$
554,733
$
382,440
$
1,463,865
$
553,741
Distributions declared
$
569,307
$
290,835
$
1,517,491
$
633,357</t>
  </si>
  <si>
    <t>EQUITY-BASED COMPENSATION (Tables)</t>
  </si>
  <si>
    <t>Summary of the Restricted Shares</t>
  </si>
  <si>
    <t>A summary of the status of the restricted shares is presented below:
Shares
Weighted Average Grant Date Fair Value
Aggregate Intrinsic Value
Outstanding at December 31, 2016
804
$
18,334
$
18,334
Granted
658
15,000
15,000
Vested
(183
)
(4,167
)
(4,167
)
Forfeited
—
—
—
Outstanding at September 30, 2017
1,279
$
29,167
$
29,167</t>
  </si>
  <si>
    <t>TRANSACTIONS WITH RELATED PARTIES (Tables)</t>
  </si>
  <si>
    <t>Schedule of Transactions with Related Parties</t>
  </si>
  <si>
    <t>The following table summarizes the Company’s related party transactions for the three and nine months ended September 30, 2017 and 2016.
Three Months Ended September 30,
Nine Months Ended September 30,
Amount Unpaid as of
2017
2016
2017
2016
September 30, 2017
December 31, 2016
General and administrative reimbursements
(a)
$
113,404
$
57,023
$
323,436
$
314,819
$
112,709
$
80,386
Affiliate share purchase discounts
(b)
—
4,814
24,530
19,356
—
—
Total general and administrative costs
$
113,404
$
61,837
$
347,966
$
334,175
$
112,709
$
80,386
Acquisition related costs
(c)
$
41,714
$
—
$
200,061
$
—
$
698,835
$
686,250
Offering costs
(d)
$
341,566
$
622,450
$
1,451,749
$
1,897,066
$
1,656,554
$
1,476,746
Business management fee
(e)
$
158,154
$
68,665
$
318,609
$
205,850
$
684,604
$
365,995
Mortgage financing fee
(f)
$
—
$
—
$
—
$
—
$
114,375
$
114,375
Sponsor non-interest bearing advances
(g)
$
—
$
—
$
—
$
—
$
2,950,000
$
2,950,000
Property management fee
$
83,654
$
40,987
$
184,208
$
117,715
$
—
$
—
Property operating expenses
218,509
85,357
348,223
254,347
58,153
11,001
Total property operating expenses
(h)
$
302,163
$
126,344
$
532,431
$
372,062
$
58,153
$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1,201 and 8,838 shares to affiliates during the nine months ended September 30,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Other organization and offering expenses, excluding selling commissions and dealer manager fees, will not exceed 2.0% of the gross offering proceeds. To the extent that all other organization and offering expenses exceed the maximum expense cap, the excess expenses will be paid by the Business Manager with no recourse to the Company. These expenses include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September 30, 2017 and December 31, 2016, the unpaid fee equal to $509,356 and $335,327, respectively, was recorded in due to related parties in the accompanying consolidated balance sheets.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PERATING LEASES (Tables)</t>
  </si>
  <si>
    <t>Schedule of Minimum to be Lease Payments Received Under Operating Leases</t>
  </si>
  <si>
    <t>The retail lease terms range from 1 to 4 years. Minimum lease payments to be received under retail operating leases as of September 30, 2017 for the years indicated, assuming no expiring leases are renewed, are as follows:
Minimum Lease Payments
2017 (remainder of year)
$
67,713
2018
257,350
2019
254,650
2020
172,750
2021
78,119
Thereafter
—
Total
$
830,582</t>
  </si>
  <si>
    <t>SUBSEQUENT EVENTS (Tables)</t>
  </si>
  <si>
    <t>Cash Distributions [Member]</t>
  </si>
  <si>
    <t>Distribution Month
Month Distribution Paid
Gross Amount of Distribution Paid
Distribution Reinvested through DRP
Shares Issued
Net Cash Distribution
September 2017
October 2017
$
190,907
$
101,608
4,325
$
89,299
October 2017
November 2017
$
204,163
$
106,270
4,525
$
97,893</t>
  </si>
  <si>
    <t>ORGANIZATION (Narrative) (Details)</t>
  </si>
  <si>
    <t>Sep. 30, 2017ft²PropertyUnit</t>
  </si>
  <si>
    <t>Real Estate Properties [Line Items]</t>
  </si>
  <si>
    <t>Number of retail properties owned | Property</t>
  </si>
  <si>
    <t>Property acquisition, total number of units acquired | Unit</t>
  </si>
  <si>
    <t>Residential property's weighted average occupancy rate</t>
  </si>
  <si>
    <t>92.10%</t>
  </si>
  <si>
    <t>Number of units leased | Unit</t>
  </si>
  <si>
    <t>Real estate property, total residential units leased percentage</t>
  </si>
  <si>
    <t>94.70%</t>
  </si>
  <si>
    <t>Real estate property, retail units occupied percentage</t>
  </si>
  <si>
    <t>100.00%</t>
  </si>
  <si>
    <t>Residential [Member]</t>
  </si>
  <si>
    <t>Square footage of real estate properties owned | ft²</t>
  </si>
  <si>
    <t>Retail Gross Leasable [Member]</t>
  </si>
  <si>
    <t>EQUITY (Narrative) (Details) - USD ($)</t>
  </si>
  <si>
    <t>Feb. 02, 2017</t>
  </si>
  <si>
    <t>Feb. 17, 2015</t>
  </si>
  <si>
    <t>Class Of Stock [Line Items]</t>
  </si>
  <si>
    <t>Total value of common stock company is authorized to sell through initial 'reasonable best efforts' offering</t>
  </si>
  <si>
    <t>Cash distribution, declared</t>
  </si>
  <si>
    <t>Total cash distribution, paid</t>
  </si>
  <si>
    <t>Distribution reinvested through distribution reinvestment plan</t>
  </si>
  <si>
    <t>Stock repurchase program, amount</t>
  </si>
  <si>
    <t>Maximum [Member]</t>
  </si>
  <si>
    <t>Limit on number of shares that can be repurchased each calendar year expressed as a percentage of common stock outstanding on December 31st of the previous calendar year</t>
  </si>
  <si>
    <t>5.00%</t>
  </si>
  <si>
    <t>Distribution Reinvestment Plan [Member]</t>
  </si>
  <si>
    <t>Gross proceeds from sale of shares</t>
  </si>
  <si>
    <t>Class A Common Stock [Member] | Reasonable Best Efforts Offering [Member]</t>
  </si>
  <si>
    <t>Initial price of each common share authorized pursuant to distribution reinvestment plan</t>
  </si>
  <si>
    <t>Class A Common Stock [Member] | Distribution Reinvestment Plan [Member]</t>
  </si>
  <si>
    <t>Class T Common Stock [Member] | Reasonable Best Efforts Offering [Member]</t>
  </si>
  <si>
    <t>Class T Common Stock [Member] | Distribution Reinvestment Plan [Member]</t>
  </si>
  <si>
    <t>Class T-3 Common Stock [Member] | Reasonable Best Efforts Offering [Member]</t>
  </si>
  <si>
    <t>Class T-3 Common Stock [Member] | Distribution Reinvestment Plan [Member]</t>
  </si>
  <si>
    <t>Class A, Class T and Class T-3 Common Stock [Member]</t>
  </si>
  <si>
    <t>ACQUISITIONS (Narrative) (Details) - USD ($)</t>
  </si>
  <si>
    <t>Business Acquisition [Line Items]</t>
  </si>
  <si>
    <t>Proceeds from mortgage and note payable</t>
  </si>
  <si>
    <t>Term of loan</t>
  </si>
  <si>
    <t>6 years 9 months</t>
  </si>
  <si>
    <t>Total acquisition costs and fees</t>
  </si>
  <si>
    <t>Capitalized acquisition related costs and fees</t>
  </si>
  <si>
    <t>Seven-Year Mortgage Loan [Member] | Commons at Town Centre [Member]</t>
  </si>
  <si>
    <t>7 years</t>
  </si>
  <si>
    <t>Eight-Month Note Payable [Member] | Commons at Town Centre [Member]</t>
  </si>
  <si>
    <t>8 months</t>
  </si>
  <si>
    <t>Ten-Year Mortgage Loan [Member] | Verandas at Mitylene [Member]</t>
  </si>
  <si>
    <t>10 years</t>
  </si>
  <si>
    <t>ACQUISITIONS (Schedule of Acquisitions) (Details)</t>
  </si>
  <si>
    <t>Jul. 27, 2017USD ($)ft²Unit</t>
  </si>
  <si>
    <t>May 03, 2017USD ($)ft²Unit</t>
  </si>
  <si>
    <t>Commons at Town Centre [Member]</t>
  </si>
  <si>
    <t>Property acquisition, date acquired</t>
  </si>
  <si>
    <t>May 3,
		2017</t>
  </si>
  <si>
    <t>Property acquisition, location</t>
  </si>
  <si>
    <t>Vernon Hills, IL</t>
  </si>
  <si>
    <t>Property acquisition, total number of residential units acquired | Unit</t>
  </si>
  <si>
    <t>Property acquisition, square footage | ft²</t>
  </si>
  <si>
    <t>[1]</t>
  </si>
  <si>
    <t>Property acquisition, purchase price | $</t>
  </si>
  <si>
    <t>[2]</t>
  </si>
  <si>
    <t>Verandas at Mitylene [Member]</t>
  </si>
  <si>
    <t>Jul. 27,
		2017</t>
  </si>
  <si>
    <t>Montgomery, AL</t>
  </si>
  <si>
    <t>Total does not include five units comprising 10,609 square feet of extended first floor retail space.</t>
  </si>
  <si>
    <t>Contractual purchase price excluding closing credits.</t>
  </si>
  <si>
    <t>ACQUISITIONS (Schedule of Acquisitions) (Parenthetical) (Details) - Extended First Floor Retail Space [Member]</t>
  </si>
  <si>
    <t>May 03, 2017ft²Unit</t>
  </si>
  <si>
    <t>ACQUISITIONS (Schedule of Major Assets Acquired and Liabilities Assumed) (Details)</t>
  </si>
  <si>
    <t>Sep. 30, 2017USD ($)</t>
  </si>
  <si>
    <t>Property acquisition, land</t>
  </si>
  <si>
    <t>Property acquisition, building and other improvements</t>
  </si>
  <si>
    <t>Property acquisition, furniture, fixtures and equipment</t>
  </si>
  <si>
    <t>Property acquisition, acquired in place lease intangibles</t>
  </si>
  <si>
    <t>Property acquisition, assumed assets and liabilities, net</t>
  </si>
  <si>
    <t>Property acquisition, total</t>
  </si>
  <si>
    <t>ACQUIRED INTANGIBLE ASSETS (Summary of Company's Identified Intangible Assets and Liabilities) (Details)</t>
  </si>
  <si>
    <t>Intangible assets:</t>
  </si>
  <si>
    <t>Acquired in place lease value</t>
  </si>
  <si>
    <t>Accumulated amortization</t>
  </si>
  <si>
    <t>Acquired lease intangibles, net</t>
  </si>
  <si>
    <t>ACQUIRED INTANGIBLE ASSETS (Narrative) (Details)</t>
  </si>
  <si>
    <t>Weighted average amortization period for acquired in place lease intangibles</t>
  </si>
  <si>
    <t>1 year 3 months 19 days</t>
  </si>
  <si>
    <t>Intangible assets, amortization method</t>
  </si>
  <si>
    <t>The portion of the purchase price allocated to acquired in place lease value is amortized on a straight-line basis over the acquired leases’ weighted average remaining term.</t>
  </si>
  <si>
    <t>ACQUIRED INTANGIBLE ASSETS (Amortization Pertaining to Acquired in Place Lease Value) (Details) - USD ($)</t>
  </si>
  <si>
    <t>Amortization recorded as amortization expense:</t>
  </si>
  <si>
    <t>ACQUIRED INTANGIBLE ASSETS (Estimated Amortization of the Respective Intangible Lease Assets and Liabilities) (Details)</t>
  </si>
  <si>
    <t>Acquired In-Place Leases, 2017 (remainder of year)</t>
  </si>
  <si>
    <t>Acquired In-Place Leases, 2018</t>
  </si>
  <si>
    <t>Acquired In-Place Leases, 2019</t>
  </si>
  <si>
    <t>Acquired In-Place Leases, 2020</t>
  </si>
  <si>
    <t>Acquired In-Place Leases, 2021</t>
  </si>
  <si>
    <t>MORTGAGES AND NOTE PAYABLE, NET (Schedule of Mortgages and Note Payable) (Details) - USD ($)</t>
  </si>
  <si>
    <t>Debt Instrument [Line Items]</t>
  </si>
  <si>
    <t>Total debt before debt issuance costs</t>
  </si>
  <si>
    <t>Unamortized debt issuance costs</t>
  </si>
  <si>
    <t>Total debt</t>
  </si>
  <si>
    <t>Weighted Average Interest Rate</t>
  </si>
  <si>
    <t>3.90%</t>
  </si>
  <si>
    <t>3.64%</t>
  </si>
  <si>
    <t>Mortgages [Member]</t>
  </si>
  <si>
    <t>3.73%</t>
  </si>
  <si>
    <t>Mortgages [Member] | The Retreat at Market Square [Member]</t>
  </si>
  <si>
    <t>Maturity Date</t>
  </si>
  <si>
    <t>Sep. 30,
		2023</t>
  </si>
  <si>
    <t>Interest Rate per Annum</t>
  </si>
  <si>
    <t>Mortgages [Member] | Commons at Town Centre [Member]</t>
  </si>
  <si>
    <t>May 3,
		2024</t>
  </si>
  <si>
    <t>3.69%</t>
  </si>
  <si>
    <t>Mortgages [Member] | Verandas at Mitylene [Member]</t>
  </si>
  <si>
    <t>Aug. 1,
		2027</t>
  </si>
  <si>
    <t>3.88%</t>
  </si>
  <si>
    <t>Note Payable [Member] | Commons at Town Centre [Member]</t>
  </si>
  <si>
    <t>Jan. 3,
		2018</t>
  </si>
  <si>
    <t>5.40%</t>
  </si>
  <si>
    <t>MORTGAGES AND NOTE PAYABLE, NET (Narrative) (Details) - USD ($)</t>
  </si>
  <si>
    <t>Carrying value of debt excluding unamortized debt issuance costs</t>
  </si>
  <si>
    <t>Debt instrument, estimated fair value</t>
  </si>
  <si>
    <t>Payment of note payable</t>
  </si>
  <si>
    <t>Note Payable [Member]</t>
  </si>
  <si>
    <t>Debt instrument, fees or other consideration</t>
  </si>
  <si>
    <t>MORTGAGES AND NOTE PAYABLE, NET (Scheduled Principal Payments and Maturities on Mortgages and Note Payable) (Details) - USD ($)</t>
  </si>
  <si>
    <t>Thereafter</t>
  </si>
  <si>
    <t>Scheduled Principal Payments [Member]</t>
  </si>
  <si>
    <t>Maturities of Mortgages [Member]</t>
  </si>
  <si>
    <t>DISTRIBUTIONS (Narrative) (Details)</t>
  </si>
  <si>
    <t>Sep. 30, 2017$ / sharesshares</t>
  </si>
  <si>
    <t>Distributions [Line Items]</t>
  </si>
  <si>
    <t>Stock dividends issued, shares | shares</t>
  </si>
  <si>
    <t>Amount per share of distributions</t>
  </si>
  <si>
    <t>DISTRIBUTIONS (Schedule of Dividends Distributions) (Details) - USD ($)</t>
  </si>
  <si>
    <t>EARNINGS (LOSS) PER SHARE - (Narrative) (Details) - shares</t>
  </si>
  <si>
    <t>Antidilutive shares excluded from computation of diluted EPS</t>
  </si>
  <si>
    <t>EQUITY-BASED COMPENSATION (Narrative) (Details) - Restricted Stock [Member] - USD ($)</t>
  </si>
  <si>
    <t>Share Based Compensation Arrangement By Share Based Payment Award [Line Items]</t>
  </si>
  <si>
    <t>Unrecognized compensation cost related to the unvested restricted share awards</t>
  </si>
  <si>
    <t>Weighted average remaining contractual term related to unvested restricted shares</t>
  </si>
  <si>
    <t>1 year 7 months 7 days</t>
  </si>
  <si>
    <t>Employee and Director Incentive Restricted Share Plan [Member]</t>
  </si>
  <si>
    <t>Percentage of outstanding shares that may be issued under RSP</t>
  </si>
  <si>
    <t>Share-based compensation expense</t>
  </si>
  <si>
    <t>Employee and Director Incentive Restricted Share Plan [Member] | Minimum [Member]</t>
  </si>
  <si>
    <t>Vesting period</t>
  </si>
  <si>
    <t>1 year</t>
  </si>
  <si>
    <t>Employee and Director Incentive Restricted Share Plan [Member] | Maximum [Member]</t>
  </si>
  <si>
    <t>3 years</t>
  </si>
  <si>
    <t>EQUITY-BASED COMPENSATION (Summary of the Restricted Shares) (Details) - Restricted Stock [Member]</t>
  </si>
  <si>
    <t>Sep. 30, 2017USD ($)$ / sharesshares</t>
  </si>
  <si>
    <t>Shares</t>
  </si>
  <si>
    <t>Outstanding, Shares | shares</t>
  </si>
  <si>
    <t>Granted, Shares | shares</t>
  </si>
  <si>
    <t>Vested, Shares | shares</t>
  </si>
  <si>
    <t>Weighted Average Grant Date Fair Value</t>
  </si>
  <si>
    <t>Outstanding, Weighted Average Grant Date Fair Value | $ / shares</t>
  </si>
  <si>
    <t>Granted, Weighted Average Grant Date Fair Value | $ / shares</t>
  </si>
  <si>
    <t>Vested, Weighted Average Grant Date Fair Value | $ / shares</t>
  </si>
  <si>
    <t>Aggregate Intrinsic Value</t>
  </si>
  <si>
    <t>Outstanding, Aggregate Intrinsic Value | $</t>
  </si>
  <si>
    <t>Granted, Aggregate Intrinsic Value | $</t>
  </si>
  <si>
    <t>Vested, Aggregate Intrinsic Value | $</t>
  </si>
  <si>
    <t>SEGMENT REPORTING (Narrative) (Details) - Segment</t>
  </si>
  <si>
    <t>Number of reportable segments</t>
  </si>
  <si>
    <t>TRANSACTIONS WITH RELATED PARTIES (Schedule of Transactions with Related Parties) (Details) - USD ($)</t>
  </si>
  <si>
    <t>Related Party Transaction [Line Items]</t>
  </si>
  <si>
    <t>Acquisition Related Costs [Member]</t>
  </si>
  <si>
    <t>Expenses with related parties</t>
  </si>
  <si>
    <t>General and Administrative Reimbursements [Member]</t>
  </si>
  <si>
    <t>Offering Costs [Member]</t>
  </si>
  <si>
    <t>[3]</t>
  </si>
  <si>
    <t>Business Management Fee [Member]</t>
  </si>
  <si>
    <t>[4]</t>
  </si>
  <si>
    <t>Mortgage Financing Fee [Member]</t>
  </si>
  <si>
    <t>[5]</t>
  </si>
  <si>
    <t>Sponsor Non-interest Bearing Advances [Member]</t>
  </si>
  <si>
    <t>[6]</t>
  </si>
  <si>
    <t>Property Operating Expenses [Member]</t>
  </si>
  <si>
    <t>Total General And Administrative Costs [Member]</t>
  </si>
  <si>
    <t>Real Estate Manager Or Affiliates [Member]</t>
  </si>
  <si>
    <t>[7]</t>
  </si>
  <si>
    <t>Total General and Administrative Costs [Member]</t>
  </si>
  <si>
    <t>Total General and Administrative Costs [Member] | General and Administrative Reimbursements [Member]</t>
  </si>
  <si>
    <t>Total General and Administrative Costs [Member] | Affiliate Share Purchase Discounts [Member]</t>
  </si>
  <si>
    <t>[8]</t>
  </si>
  <si>
    <t>Total Property Operating Expenses [Member]</t>
  </si>
  <si>
    <t>Operating property expenses</t>
  </si>
  <si>
    <t>Total Property Operating Expenses [Member] | Property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Of the $200,061 related party acquisition costs and fees, $145,270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Other organization and offering expenses, excluding selling commissions and dealer manager fees, will not exceed 2.0% of the gross offering proceeds. To the extent that all other organization and offering expenses exceed the maximum expense cap, the excess expenses will be paid by the Business Manager with no recourse to the Company. These expenses include registration and filing fees, legal and accounting fees, printing and mailing expenses, bank fees and other administrative expense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September 30, 2017 and December 31, 2016, the unpaid fee equal to $509,356 and $335,327, respectively, was recorded in due to related parties in the accompanying consolidated balance sheet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t>
  </si>
  <si>
    <t>This amount represents non-interest bearing advances made by the Sponsor which the Company intends to repay.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shares of common stock at $22.81 per share. The Company sold 11,201 and 8,838 shares to affiliates during the nine months ended September 30, 2017 and 2016, respectively.</t>
  </si>
  <si>
    <t>TRANSACTIONS WITH RELATED PARTIES (Narrative) (Details) - USD ($)</t>
  </si>
  <si>
    <t>Aug. 07, 2016</t>
  </si>
  <si>
    <t>Capitalized related party acquisition costs and fees</t>
  </si>
  <si>
    <t>Maximum percentage of organization and offering expenses, excluding selling commissions and dealer manager fees on gross offering proceeds</t>
  </si>
  <si>
    <t>2.00%</t>
  </si>
  <si>
    <t>Class T Common Stock and Class T-3 Common Stock [Member]</t>
  </si>
  <si>
    <t>Percentage of distribution and stockholder servicing fee</t>
  </si>
  <si>
    <t>1.00%</t>
  </si>
  <si>
    <t>Unpaid fee under distribution and servicing</t>
  </si>
  <si>
    <t>Business Manager [Member]</t>
  </si>
  <si>
    <t>Common stock shares sold to affiliates during period</t>
  </si>
  <si>
    <t>Price per share of common stock sold to affiliates during period</t>
  </si>
  <si>
    <t>Fee required to pay the Business Manager or its affiliates expressed as a percentage of the 'contract purchase price' as defined, of each property and real estate-related asset acquired</t>
  </si>
  <si>
    <t>1.50%</t>
  </si>
  <si>
    <t>Related party acquisition costs and fees</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Real Estate Manager Or Affiliates [Member] | Maximum [Member]</t>
  </si>
  <si>
    <t>Property management fee percentage</t>
  </si>
  <si>
    <t>4.00%</t>
  </si>
  <si>
    <t>OPERATING LEASES - (Narrative) (Details)</t>
  </si>
  <si>
    <t>Minimum [Member] | Retail Lease Terms [Member]</t>
  </si>
  <si>
    <t>Operating Leased Assets [Line Items]</t>
  </si>
  <si>
    <t>Lease term</t>
  </si>
  <si>
    <t>Maximum [Member] | Residential Lease Terms [Member]</t>
  </si>
  <si>
    <t>12 months</t>
  </si>
  <si>
    <t>Maximum [Member] | Retail Lease Terms [Member]</t>
  </si>
  <si>
    <t>4 years</t>
  </si>
  <si>
    <t>OPERATING LEASES - (Schedule of Minimum to be Lease Payments Received Under Operating Leases) - (Details)</t>
  </si>
  <si>
    <t>2017 (remainder of year)</t>
  </si>
  <si>
    <t>SUBSEQUENT EVENTS (Narrative) (Details) - USD ($)</t>
  </si>
  <si>
    <t>Nov. 07, 2017</t>
  </si>
  <si>
    <t>Subsequent Event [Line Items]</t>
  </si>
  <si>
    <t>Payment to reduce the principal balance on the note payable</t>
  </si>
  <si>
    <t>Cash Distributions [Member] | Class A Common Stock [Member]</t>
  </si>
  <si>
    <t>Cash Distributions [Member] | Class T Common Stock [Member]</t>
  </si>
  <si>
    <t>Cash Distributions [Member] | Class T-3 Common Stock [Member]</t>
  </si>
  <si>
    <t>Cash Distributions [Member] | Minimum [Member] | Class A Common Stock [Member]</t>
  </si>
  <si>
    <t>Dividends payable, record date</t>
  </si>
  <si>
    <t>Oct. 1,
		2017</t>
  </si>
  <si>
    <t>Cash Distributions [Member] | Minimum [Member] | Class T Common Stock [Member]</t>
  </si>
  <si>
    <t>Cash Distributions [Member] | Minimum [Member] | Class T-3 Common Stock [Member]</t>
  </si>
  <si>
    <t>Cash Distributions [Member] | Maximum [Member] | Class A Common Stock [Member]</t>
  </si>
  <si>
    <t>Feb. 28,
		2018</t>
  </si>
  <si>
    <t>Cash Distributions [Member] | Maximum [Member] | Class T Common Stock [Member]</t>
  </si>
  <si>
    <t>Cash Distributions [Member] | Maximum [Member] | Class T-3 Common Stock [Member]</t>
  </si>
  <si>
    <t>Subsequent Event [Member]</t>
  </si>
  <si>
    <t>SUBSEQUENT EVENTS (Schedule of Dividends Distributions) (Details) - USD ($)</t>
  </si>
  <si>
    <t>1 Months Ended</t>
  </si>
  <si>
    <t>Nov. 30, 2017</t>
  </si>
  <si>
    <t>Distributions Paid Month One [Member] | Subsequent Event [Member]</t>
  </si>
  <si>
    <t>Shares Issued</t>
  </si>
  <si>
    <t>Net Cash Distribution</t>
  </si>
  <si>
    <t>Distributions Paid Month Two [Member] | Scenario Forecast [Member]</t>
  </si>
  <si>
    <t>Cash Distributions [Member] | Distributions Paid Month One [Member]</t>
  </si>
  <si>
    <t>Distribution Month</t>
  </si>
  <si>
    <t>2017-09</t>
  </si>
  <si>
    <t>Month Distribution Paid</t>
  </si>
  <si>
    <t>2017-10</t>
  </si>
  <si>
    <t>Cash Distributions [Member] | Distributions Paid Month One [Member] | Subsequent Event [Member]</t>
  </si>
  <si>
    <t>Gross Amount of Distribution Paid</t>
  </si>
  <si>
    <t>Cash Distributions [Member] | Distributions Paid Month Two [Member]</t>
  </si>
  <si>
    <t>2017-11</t>
  </si>
  <si>
    <t>Cash Distributions [Member] | Distributions Paid Month Two [Member] | Scenario Forecas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00_);_(&quot;$ &quot;(#,##0.00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6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row>
    <row r="14" spans="1:3">
      <c r="A14" s="3" t="s">
        <v>4</v>
      </c>
    </row>
    <row r="15" spans="1:3">
      <c r="A15" s="4" t="s">
        <v>22</v>
      </c>
      <c r="C15" s="5" t="n">
        <v>1440253</v>
      </c>
    </row>
    <row r="16" spans="1:3">
      <c r="A16" s="4" t="s">
        <v>23</v>
      </c>
    </row>
    <row r="17" spans="1:3">
      <c r="A17" s="3" t="s">
        <v>4</v>
      </c>
    </row>
    <row r="18" spans="1:3">
      <c r="A18" s="4" t="s">
        <v>22</v>
      </c>
      <c r="C18" s="5" t="n">
        <v>401754</v>
      </c>
    </row>
    <row r="19" spans="1:3">
      <c r="A19" s="4" t="s">
        <v>24</v>
      </c>
    </row>
    <row r="20" spans="1:3">
      <c r="A20" s="3" t="s">
        <v>4</v>
      </c>
    </row>
    <row r="21" spans="1:3">
      <c r="A21" s="4" t="s">
        <v>22</v>
      </c>
      <c r="C21" s="5" t="n">
        <v>179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9845410</v>
      </c>
      <c r="C3" s="7" t="n">
        <v>6301838</v>
      </c>
    </row>
    <row r="4" spans="1:3">
      <c r="A4" s="4" t="s">
        <v>29</v>
      </c>
      <c r="B4" s="5" t="n">
        <v>93889256</v>
      </c>
      <c r="C4" s="5" t="n">
        <v>38889177</v>
      </c>
    </row>
    <row r="5" spans="1:3">
      <c r="A5" s="4" t="s">
        <v>30</v>
      </c>
      <c r="B5" s="5" t="n">
        <v>103734666</v>
      </c>
      <c r="C5" s="5" t="n">
        <v>45191015</v>
      </c>
    </row>
    <row r="6" spans="1:3">
      <c r="A6" s="4" t="s">
        <v>31</v>
      </c>
      <c r="B6" s="5" t="n">
        <v>-3476700</v>
      </c>
      <c r="C6" s="5" t="n">
        <v>-1822971</v>
      </c>
    </row>
    <row r="7" spans="1:3">
      <c r="A7" s="4" t="s">
        <v>32</v>
      </c>
      <c r="B7" s="5" t="n">
        <v>100257966</v>
      </c>
      <c r="C7" s="5" t="n">
        <v>43368044</v>
      </c>
    </row>
    <row r="8" spans="1:3">
      <c r="A8" s="4" t="s">
        <v>33</v>
      </c>
      <c r="B8" s="5" t="n">
        <v>3125185</v>
      </c>
      <c r="C8" s="5" t="n">
        <v>9038642</v>
      </c>
    </row>
    <row r="9" spans="1:3">
      <c r="A9" s="4" t="s">
        <v>34</v>
      </c>
      <c r="B9" s="5" t="n">
        <v>43481</v>
      </c>
      <c r="C9" s="5" t="n">
        <v>17961</v>
      </c>
    </row>
    <row r="10" spans="1:3">
      <c r="A10" s="4" t="s">
        <v>35</v>
      </c>
      <c r="B10" s="5" t="n">
        <v>730999</v>
      </c>
    </row>
    <row r="11" spans="1:3">
      <c r="A11" s="4" t="s">
        <v>36</v>
      </c>
      <c r="B11" s="5" t="n">
        <v>453652</v>
      </c>
      <c r="C11" s="5" t="n">
        <v>458316</v>
      </c>
    </row>
    <row r="12" spans="1:3">
      <c r="A12" s="4" t="s">
        <v>37</v>
      </c>
      <c r="B12" s="5" t="n">
        <v>104611283</v>
      </c>
      <c r="C12" s="5" t="n">
        <v>52882963</v>
      </c>
    </row>
    <row r="13" spans="1:3">
      <c r="A13" s="3" t="s">
        <v>38</v>
      </c>
    </row>
    <row r="14" spans="1:3">
      <c r="A14" s="4" t="s">
        <v>39</v>
      </c>
      <c r="B14" s="5" t="n">
        <v>69903047</v>
      </c>
      <c r="C14" s="5" t="n">
        <v>27447459</v>
      </c>
    </row>
    <row r="15" spans="1:3">
      <c r="A15" s="4" t="s">
        <v>40</v>
      </c>
      <c r="B15" s="5" t="n">
        <v>944218</v>
      </c>
      <c r="C15" s="5" t="n">
        <v>232736</v>
      </c>
    </row>
    <row r="16" spans="1:3">
      <c r="A16" s="4" t="s">
        <v>41</v>
      </c>
      <c r="B16" s="5" t="n">
        <v>190834</v>
      </c>
      <c r="C16" s="5" t="n">
        <v>137207</v>
      </c>
    </row>
    <row r="17" spans="1:3">
      <c r="A17" s="4" t="s">
        <v>42</v>
      </c>
      <c r="B17" s="5" t="n">
        <v>6275230</v>
      </c>
      <c r="C17" s="5" t="n">
        <v>5684753</v>
      </c>
    </row>
    <row r="18" spans="1:3">
      <c r="A18" s="4" t="s">
        <v>43</v>
      </c>
      <c r="B18" s="5" t="n">
        <v>171559</v>
      </c>
      <c r="C18" s="5" t="n">
        <v>67287</v>
      </c>
    </row>
    <row r="19" spans="1:3">
      <c r="A19" s="4" t="s">
        <v>44</v>
      </c>
      <c r="B19" s="5" t="n">
        <v>77484888</v>
      </c>
      <c r="C19" s="5" t="n">
        <v>33569442</v>
      </c>
    </row>
    <row r="20" spans="1:3">
      <c r="A20" s="4" t="s">
        <v>45</v>
      </c>
      <c r="B20" s="4" t="s">
        <v>46</v>
      </c>
      <c r="C20" s="4" t="s">
        <v>46</v>
      </c>
    </row>
    <row r="21" spans="1:3">
      <c r="A21" s="3" t="s">
        <v>47</v>
      </c>
    </row>
    <row r="22" spans="1:3">
      <c r="A22" s="4" t="s">
        <v>48</v>
      </c>
      <c r="B22" s="4" t="s">
        <v>46</v>
      </c>
      <c r="C22" s="4" t="s">
        <v>46</v>
      </c>
    </row>
    <row r="23" spans="1:3">
      <c r="A23" s="4" t="s">
        <v>49</v>
      </c>
      <c r="B23" s="5" t="n">
        <v>37519623</v>
      </c>
      <c r="C23" s="5" t="n">
        <v>25539970</v>
      </c>
    </row>
    <row r="24" spans="1:3">
      <c r="A24" s="4" t="s">
        <v>50</v>
      </c>
      <c r="B24" s="5" t="n">
        <v>-10395195</v>
      </c>
      <c r="C24" s="5" t="n">
        <v>-6227832</v>
      </c>
    </row>
    <row r="25" spans="1:3">
      <c r="A25" s="4" t="s">
        <v>51</v>
      </c>
      <c r="B25" s="5" t="n">
        <v>27126395</v>
      </c>
      <c r="C25" s="5" t="n">
        <v>19313521</v>
      </c>
    </row>
    <row r="26" spans="1:3">
      <c r="A26" s="4" t="s">
        <v>52</v>
      </c>
      <c r="B26" s="5" t="n">
        <v>104611283</v>
      </c>
      <c r="C26" s="5" t="n">
        <v>52882963</v>
      </c>
    </row>
    <row r="27" spans="1:3">
      <c r="A27" s="4" t="s">
        <v>21</v>
      </c>
    </row>
    <row r="28" spans="1:3">
      <c r="A28" s="3" t="s">
        <v>47</v>
      </c>
    </row>
    <row r="29" spans="1:3">
      <c r="A29" s="4" t="s">
        <v>53</v>
      </c>
      <c r="B29" s="5" t="n">
        <v>1420</v>
      </c>
      <c r="C29" s="5" t="n">
        <v>1099</v>
      </c>
    </row>
    <row r="30" spans="1:3">
      <c r="A30" s="4" t="s">
        <v>23</v>
      </c>
    </row>
    <row r="31" spans="1:3">
      <c r="A31" s="3" t="s">
        <v>47</v>
      </c>
    </row>
    <row r="32" spans="1:3">
      <c r="A32" s="4" t="s">
        <v>53</v>
      </c>
      <c r="B32" s="5" t="n">
        <v>399</v>
      </c>
      <c r="C32" s="7" t="n">
        <v>284</v>
      </c>
    </row>
    <row r="33" spans="1:3">
      <c r="A33" s="4" t="s">
        <v>24</v>
      </c>
    </row>
    <row r="34" spans="1:3">
      <c r="A34" s="3" t="s">
        <v>47</v>
      </c>
    </row>
    <row r="35" spans="1:3">
      <c r="A35" s="4" t="s">
        <v>53</v>
      </c>
      <c r="B35" s="7" t="n">
        <v>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4" t="s">
        <v>202</v>
      </c>
      <c r="B3" s="4" t="s">
        <v>203</v>
      </c>
    </row>
    <row r="4" spans="1:2">
      <c r="A4" s="4" t="s">
        <v>214</v>
      </c>
    </row>
    <row r="5" spans="1:2">
      <c r="A5" s="4" t="s">
        <v>202</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9"/>
  </cols>
  <sheetData>
    <row r="1" spans="1:2">
      <c r="A1" s="1" t="s">
        <v>216</v>
      </c>
      <c r="B1" s="2" t="s">
        <v>1</v>
      </c>
    </row>
    <row r="2" spans="1:2">
      <c r="B2" s="2" t="s">
        <v>217</v>
      </c>
    </row>
    <row r="3" spans="1:2">
      <c r="A3" s="3" t="s">
        <v>218</v>
      </c>
    </row>
    <row r="4" spans="1:2">
      <c r="A4" s="4" t="s">
        <v>219</v>
      </c>
      <c r="B4" s="5" t="n">
        <v>3</v>
      </c>
    </row>
    <row r="5" spans="1:2">
      <c r="A5" s="4" t="s">
        <v>220</v>
      </c>
      <c r="B5" s="5" t="n">
        <v>623</v>
      </c>
    </row>
    <row r="6" spans="1:2">
      <c r="A6" s="4" t="s">
        <v>221</v>
      </c>
      <c r="B6" s="4" t="s">
        <v>222</v>
      </c>
    </row>
    <row r="7" spans="1:2">
      <c r="A7" s="4" t="s">
        <v>223</v>
      </c>
      <c r="B7" s="5" t="n">
        <v>590</v>
      </c>
    </row>
    <row r="8" spans="1:2">
      <c r="A8" s="4" t="s">
        <v>224</v>
      </c>
      <c r="B8" s="4" t="s">
        <v>225</v>
      </c>
    </row>
    <row r="9" spans="1:2">
      <c r="A9" s="4" t="s">
        <v>226</v>
      </c>
      <c r="B9" s="4" t="s">
        <v>227</v>
      </c>
    </row>
    <row r="10" spans="1:2">
      <c r="A10" s="4" t="s">
        <v>228</v>
      </c>
    </row>
    <row r="11" spans="1:2">
      <c r="A11" s="3" t="s">
        <v>218</v>
      </c>
    </row>
    <row r="12" spans="1:2">
      <c r="A12" s="4" t="s">
        <v>229</v>
      </c>
      <c r="B12" s="5" t="n">
        <v>677142</v>
      </c>
    </row>
    <row r="13" spans="1:2">
      <c r="A13" s="4" t="s">
        <v>230</v>
      </c>
    </row>
    <row r="14" spans="1:2">
      <c r="A14" s="3" t="s">
        <v>218</v>
      </c>
    </row>
    <row r="15" spans="1:2">
      <c r="A15" s="4" t="s">
        <v>229</v>
      </c>
      <c r="B15" s="5" t="n">
        <v>106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6</v>
      </c>
    </row>
    <row r="2" spans="1:3">
      <c r="A2" s="4" t="s">
        <v>55</v>
      </c>
      <c r="B2" s="8" t="n">
        <v>0.001</v>
      </c>
      <c r="C2" s="8" t="n">
        <v>0.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7" t="n">
        <v>10538615</v>
      </c>
      <c r="C6" s="7" t="n">
        <v>8268768</v>
      </c>
    </row>
    <row r="7" spans="1:3">
      <c r="A7" s="4" t="s">
        <v>21</v>
      </c>
    </row>
    <row r="8" spans="1:3">
      <c r="A8" s="4" t="s">
        <v>60</v>
      </c>
      <c r="B8" s="8" t="n">
        <v>0.001</v>
      </c>
      <c r="C8" s="8" t="n">
        <v>0.001</v>
      </c>
    </row>
    <row r="9" spans="1:3">
      <c r="A9" s="4" t="s">
        <v>61</v>
      </c>
      <c r="B9" s="5" t="n">
        <v>320000000</v>
      </c>
      <c r="C9" s="5" t="n">
        <v>320000000</v>
      </c>
    </row>
    <row r="10" spans="1:3">
      <c r="A10" s="4" t="s">
        <v>62</v>
      </c>
      <c r="B10" s="5" t="n">
        <v>1420776</v>
      </c>
      <c r="C10" s="5" t="n">
        <v>1098858</v>
      </c>
    </row>
    <row r="11" spans="1:3">
      <c r="A11" s="4" t="s">
        <v>63</v>
      </c>
      <c r="B11" s="5" t="n">
        <v>1420776</v>
      </c>
      <c r="C11" s="5" t="n">
        <v>1098858</v>
      </c>
    </row>
    <row r="12" spans="1:3">
      <c r="A12" s="4" t="s">
        <v>23</v>
      </c>
    </row>
    <row r="13" spans="1:3">
      <c r="A13" s="4" t="s">
        <v>60</v>
      </c>
      <c r="B13" s="8" t="n">
        <v>0.001</v>
      </c>
      <c r="C13" s="8" t="n">
        <v>0.001</v>
      </c>
    </row>
    <row r="14" spans="1:3">
      <c r="A14" s="4" t="s">
        <v>61</v>
      </c>
      <c r="B14" s="5" t="n">
        <v>40000000</v>
      </c>
      <c r="C14" s="5" t="n">
        <v>40000000</v>
      </c>
    </row>
    <row r="15" spans="1:3">
      <c r="A15" s="4" t="s">
        <v>62</v>
      </c>
      <c r="B15" s="5" t="n">
        <v>399285</v>
      </c>
      <c r="C15" s="5" t="n">
        <v>284283</v>
      </c>
    </row>
    <row r="16" spans="1:3">
      <c r="A16" s="4" t="s">
        <v>63</v>
      </c>
      <c r="B16" s="5" t="n">
        <v>399285</v>
      </c>
      <c r="C16" s="5" t="n">
        <v>284283</v>
      </c>
    </row>
    <row r="17" spans="1:3">
      <c r="A17" s="4" t="s">
        <v>24</v>
      </c>
    </row>
    <row r="18" spans="1:3">
      <c r="A18" s="4" t="s">
        <v>60</v>
      </c>
      <c r="B18" s="8" t="n">
        <v>0.001</v>
      </c>
      <c r="C18" s="8" t="n">
        <v>0.001</v>
      </c>
    </row>
    <row r="19" spans="1:3">
      <c r="A19" s="4" t="s">
        <v>61</v>
      </c>
      <c r="B19" s="5" t="n">
        <v>40000000</v>
      </c>
      <c r="C19" s="5" t="n">
        <v>40000000</v>
      </c>
    </row>
    <row r="20" spans="1:3">
      <c r="A20" s="4" t="s">
        <v>62</v>
      </c>
      <c r="B20" s="5" t="n">
        <v>147805</v>
      </c>
      <c r="C20" s="5" t="n">
        <v>0</v>
      </c>
    </row>
    <row r="21" spans="1:3">
      <c r="A21" s="4" t="s">
        <v>63</v>
      </c>
      <c r="B21" s="5" t="n">
        <v>147805</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231</v>
      </c>
      <c r="B1" s="2" t="s">
        <v>65</v>
      </c>
      <c r="D1" s="2" t="s">
        <v>1</v>
      </c>
    </row>
    <row r="2" spans="1:8">
      <c r="B2" s="2" t="s">
        <v>2</v>
      </c>
      <c r="C2" s="2" t="s">
        <v>66</v>
      </c>
      <c r="D2" s="2" t="s">
        <v>2</v>
      </c>
      <c r="E2" s="2" t="s">
        <v>66</v>
      </c>
      <c r="F2" s="2" t="s">
        <v>232</v>
      </c>
      <c r="G2" s="2" t="s">
        <v>26</v>
      </c>
      <c r="H2" s="2" t="s">
        <v>233</v>
      </c>
    </row>
    <row r="3" spans="1:8">
      <c r="A3" s="3" t="s">
        <v>234</v>
      </c>
    </row>
    <row r="4" spans="1:8">
      <c r="A4" s="4" t="s">
        <v>235</v>
      </c>
      <c r="H4" s="7" t="n">
        <v>1000000000</v>
      </c>
    </row>
    <row r="5" spans="1:8">
      <c r="A5" s="4" t="s">
        <v>236</v>
      </c>
      <c r="D5" s="7" t="n">
        <v>1517491</v>
      </c>
    </row>
    <row r="6" spans="1:8">
      <c r="A6" s="4" t="s">
        <v>237</v>
      </c>
      <c r="B6" s="7" t="n">
        <v>554733</v>
      </c>
      <c r="C6" s="7" t="n">
        <v>382440</v>
      </c>
      <c r="D6" s="7" t="n">
        <v>1463865</v>
      </c>
      <c r="E6" s="7" t="n">
        <v>553741</v>
      </c>
    </row>
    <row r="7" spans="1:8">
      <c r="A7" s="4" t="s">
        <v>104</v>
      </c>
      <c r="D7" s="5" t="n">
        <v>22384</v>
      </c>
    </row>
    <row r="8" spans="1:8">
      <c r="A8" s="4" t="s">
        <v>238</v>
      </c>
      <c r="D8" s="7" t="n">
        <v>777150</v>
      </c>
    </row>
    <row r="9" spans="1:8">
      <c r="A9" s="4" t="s">
        <v>239</v>
      </c>
      <c r="D9" s="7" t="n">
        <v>80815</v>
      </c>
      <c r="E9" s="5" t="n">
        <v>0</v>
      </c>
    </row>
    <row r="10" spans="1:8">
      <c r="A10" s="4" t="s">
        <v>240</v>
      </c>
    </row>
    <row r="11" spans="1:8">
      <c r="A11" s="3" t="s">
        <v>234</v>
      </c>
    </row>
    <row r="12" spans="1:8">
      <c r="A12" s="4" t="s">
        <v>241</v>
      </c>
      <c r="D12" s="4" t="s">
        <v>242</v>
      </c>
    </row>
    <row r="13" spans="1:8">
      <c r="A13" s="4" t="s">
        <v>243</v>
      </c>
    </row>
    <row r="14" spans="1:8">
      <c r="A14" s="3" t="s">
        <v>234</v>
      </c>
    </row>
    <row r="15" spans="1:8">
      <c r="A15" s="4" t="s">
        <v>238</v>
      </c>
      <c r="D15" s="7" t="n">
        <v>777150</v>
      </c>
      <c r="E15" s="7" t="n">
        <v>256050</v>
      </c>
    </row>
    <row r="16" spans="1:8">
      <c r="A16" s="4" t="s">
        <v>21</v>
      </c>
    </row>
    <row r="17" spans="1:8">
      <c r="A17" s="3" t="s">
        <v>234</v>
      </c>
    </row>
    <row r="18" spans="1:8">
      <c r="A18" s="4" t="s">
        <v>60</v>
      </c>
      <c r="B18" s="8" t="n">
        <v>0.001</v>
      </c>
      <c r="D18" s="8" t="n">
        <v>0.001</v>
      </c>
      <c r="G18" s="8" t="n">
        <v>0.001</v>
      </c>
    </row>
    <row r="19" spans="1:8">
      <c r="A19" s="4" t="s">
        <v>244</v>
      </c>
      <c r="D19" s="7" t="n">
        <v>6946458</v>
      </c>
    </row>
    <row r="20" spans="1:8">
      <c r="A20" s="4" t="s">
        <v>63</v>
      </c>
      <c r="B20" s="5" t="n">
        <v>1420776</v>
      </c>
      <c r="D20" s="5" t="n">
        <v>1420776</v>
      </c>
      <c r="G20" s="5" t="n">
        <v>1098858</v>
      </c>
    </row>
    <row r="21" spans="1:8">
      <c r="A21" s="4" t="s">
        <v>239</v>
      </c>
      <c r="D21" s="7" t="n">
        <v>71649</v>
      </c>
    </row>
    <row r="22" spans="1:8">
      <c r="A22" s="4" t="s">
        <v>245</v>
      </c>
    </row>
    <row r="23" spans="1:8">
      <c r="A23" s="3" t="s">
        <v>234</v>
      </c>
    </row>
    <row r="24" spans="1:8">
      <c r="A24" s="4" t="s">
        <v>60</v>
      </c>
      <c r="B24" s="8" t="n">
        <v>0.001</v>
      </c>
      <c r="D24" s="8" t="n">
        <v>0.001</v>
      </c>
    </row>
    <row r="25" spans="1:8">
      <c r="A25" s="4" t="s">
        <v>246</v>
      </c>
      <c r="H25" s="7" t="n">
        <v>25</v>
      </c>
    </row>
    <row r="26" spans="1:8">
      <c r="A26" s="4" t="s">
        <v>247</v>
      </c>
    </row>
    <row r="27" spans="1:8">
      <c r="A27" s="3" t="s">
        <v>234</v>
      </c>
    </row>
    <row r="28" spans="1:8">
      <c r="A28" s="4" t="s">
        <v>246</v>
      </c>
      <c r="B28" s="10" t="n">
        <v>23.75</v>
      </c>
      <c r="D28" s="10" t="n">
        <v>23.75</v>
      </c>
    </row>
    <row r="29" spans="1:8">
      <c r="A29" s="4" t="s">
        <v>23</v>
      </c>
    </row>
    <row r="30" spans="1:8">
      <c r="A30" s="3" t="s">
        <v>234</v>
      </c>
    </row>
    <row r="31" spans="1:8">
      <c r="A31" s="4" t="s">
        <v>60</v>
      </c>
      <c r="B31" s="8" t="n">
        <v>0.001</v>
      </c>
      <c r="D31" s="8" t="n">
        <v>0.001</v>
      </c>
      <c r="G31" s="8" t="n">
        <v>0.001</v>
      </c>
    </row>
    <row r="32" spans="1:8">
      <c r="A32" s="4" t="s">
        <v>244</v>
      </c>
      <c r="D32" s="7" t="n">
        <v>2480508</v>
      </c>
    </row>
    <row r="33" spans="1:8">
      <c r="A33" s="4" t="s">
        <v>63</v>
      </c>
      <c r="B33" s="5" t="n">
        <v>399285</v>
      </c>
      <c r="D33" s="5" t="n">
        <v>399285</v>
      </c>
      <c r="G33" s="5" t="n">
        <v>284283</v>
      </c>
    </row>
    <row r="34" spans="1:8">
      <c r="A34" s="4" t="s">
        <v>239</v>
      </c>
      <c r="D34" s="7" t="n">
        <v>9166</v>
      </c>
    </row>
    <row r="35" spans="1:8">
      <c r="A35" s="4" t="s">
        <v>248</v>
      </c>
    </row>
    <row r="36" spans="1:8">
      <c r="A36" s="3" t="s">
        <v>234</v>
      </c>
    </row>
    <row r="37" spans="1:8">
      <c r="A37" s="4" t="s">
        <v>60</v>
      </c>
      <c r="B37" s="8" t="n">
        <v>0.001</v>
      </c>
      <c r="D37" s="8" t="n">
        <v>0.001</v>
      </c>
    </row>
    <row r="38" spans="1:8">
      <c r="A38" s="4" t="s">
        <v>246</v>
      </c>
      <c r="H38" s="9" t="n">
        <v>23.95</v>
      </c>
    </row>
    <row r="39" spans="1:8">
      <c r="A39" s="4" t="s">
        <v>249</v>
      </c>
    </row>
    <row r="40" spans="1:8">
      <c r="A40" s="3" t="s">
        <v>234</v>
      </c>
    </row>
    <row r="41" spans="1:8">
      <c r="A41" s="4" t="s">
        <v>246</v>
      </c>
      <c r="B41" s="10" t="n">
        <v>22.81</v>
      </c>
      <c r="D41" s="10" t="n">
        <v>22.81</v>
      </c>
    </row>
    <row r="42" spans="1:8">
      <c r="A42" s="4" t="s">
        <v>24</v>
      </c>
    </row>
    <row r="43" spans="1:8">
      <c r="A43" s="3" t="s">
        <v>234</v>
      </c>
    </row>
    <row r="44" spans="1:8">
      <c r="A44" s="4" t="s">
        <v>60</v>
      </c>
      <c r="B44" s="8" t="n">
        <v>0.001</v>
      </c>
      <c r="D44" s="8" t="n">
        <v>0.001</v>
      </c>
      <c r="G44" s="8" t="n">
        <v>0.001</v>
      </c>
    </row>
    <row r="45" spans="1:8">
      <c r="A45" s="4" t="s">
        <v>244</v>
      </c>
      <c r="D45" s="7" t="n">
        <v>3539489</v>
      </c>
    </row>
    <row r="46" spans="1:8">
      <c r="A46" s="4" t="s">
        <v>63</v>
      </c>
      <c r="B46" s="5" t="n">
        <v>147805</v>
      </c>
      <c r="D46" s="5" t="n">
        <v>147805</v>
      </c>
      <c r="G46" s="5" t="n">
        <v>0</v>
      </c>
    </row>
    <row r="47" spans="1:8">
      <c r="A47" s="4" t="s">
        <v>250</v>
      </c>
    </row>
    <row r="48" spans="1:8">
      <c r="A48" s="3" t="s">
        <v>234</v>
      </c>
    </row>
    <row r="49" spans="1:8">
      <c r="A49" s="4" t="s">
        <v>60</v>
      </c>
      <c r="B49" s="8" t="n">
        <v>0.001</v>
      </c>
      <c r="D49" s="8" t="n">
        <v>0.001</v>
      </c>
    </row>
    <row r="50" spans="1:8">
      <c r="A50" s="4" t="s">
        <v>246</v>
      </c>
      <c r="F50" s="9" t="n">
        <v>24.14</v>
      </c>
    </row>
    <row r="51" spans="1:8">
      <c r="A51" s="4" t="s">
        <v>251</v>
      </c>
    </row>
    <row r="52" spans="1:8">
      <c r="A52" s="3" t="s">
        <v>234</v>
      </c>
    </row>
    <row r="53" spans="1:8">
      <c r="A53" s="4" t="s">
        <v>246</v>
      </c>
      <c r="B53" s="9" t="n">
        <v>22.81</v>
      </c>
      <c r="D53" s="9" t="n">
        <v>22.81</v>
      </c>
    </row>
    <row r="54" spans="1:8">
      <c r="A54" s="4" t="s">
        <v>252</v>
      </c>
    </row>
    <row r="55" spans="1:8">
      <c r="A55" s="3" t="s">
        <v>234</v>
      </c>
    </row>
    <row r="56" spans="1:8">
      <c r="A56" s="4" t="s">
        <v>235</v>
      </c>
      <c r="B56" s="7" t="n">
        <v>190000000</v>
      </c>
      <c r="D56" s="7" t="n">
        <v>19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7"/>
    <col customWidth="1" max="4" min="4" width="14"/>
  </cols>
  <sheetData>
    <row r="1" spans="1:4">
      <c r="A1" s="1" t="s">
        <v>253</v>
      </c>
      <c r="B1" s="2" t="s">
        <v>65</v>
      </c>
      <c r="C1" s="2" t="s">
        <v>1</v>
      </c>
    </row>
    <row r="2" spans="1:4">
      <c r="B2" s="2" t="s">
        <v>2</v>
      </c>
      <c r="C2" s="2" t="s">
        <v>2</v>
      </c>
      <c r="D2" s="2" t="s">
        <v>66</v>
      </c>
    </row>
    <row r="3" spans="1:4">
      <c r="A3" s="3" t="s">
        <v>254</v>
      </c>
    </row>
    <row r="4" spans="1:4">
      <c r="A4" s="4" t="s">
        <v>255</v>
      </c>
      <c r="C4" s="7" t="n">
        <v>44930000</v>
      </c>
    </row>
    <row r="5" spans="1:4">
      <c r="A5" s="4" t="s">
        <v>256</v>
      </c>
      <c r="C5" s="4" t="s">
        <v>257</v>
      </c>
    </row>
    <row r="6" spans="1:4">
      <c r="A6" s="4" t="s">
        <v>124</v>
      </c>
      <c r="C6" s="7" t="n">
        <v>12966455</v>
      </c>
      <c r="D6" s="7" t="n">
        <v>18741902</v>
      </c>
    </row>
    <row r="7" spans="1:4">
      <c r="A7" s="4" t="s">
        <v>258</v>
      </c>
      <c r="B7" s="7" t="n">
        <v>318780</v>
      </c>
      <c r="C7" s="5" t="n">
        <v>318780</v>
      </c>
    </row>
    <row r="8" spans="1:4">
      <c r="A8" s="4" t="s">
        <v>259</v>
      </c>
      <c r="B8" s="5" t="n">
        <v>230817</v>
      </c>
      <c r="C8" s="5" t="n">
        <v>230817</v>
      </c>
    </row>
    <row r="9" spans="1:4">
      <c r="A9" s="4" t="s">
        <v>76</v>
      </c>
      <c r="B9" s="7" t="n">
        <v>16484</v>
      </c>
      <c r="C9" s="5" t="n">
        <v>87963</v>
      </c>
    </row>
    <row r="10" spans="1:4">
      <c r="A10" s="4" t="s">
        <v>260</v>
      </c>
    </row>
    <row r="11" spans="1:4">
      <c r="A11" s="3" t="s">
        <v>254</v>
      </c>
    </row>
    <row r="12" spans="1:4">
      <c r="A12" s="4" t="s">
        <v>255</v>
      </c>
      <c r="C12" s="7" t="n">
        <v>13800000</v>
      </c>
    </row>
    <row r="13" spans="1:4">
      <c r="A13" s="4" t="s">
        <v>256</v>
      </c>
      <c r="C13" s="4" t="s">
        <v>261</v>
      </c>
    </row>
    <row r="14" spans="1:4">
      <c r="A14" s="4" t="s">
        <v>262</v>
      </c>
    </row>
    <row r="15" spans="1:4">
      <c r="A15" s="3" t="s">
        <v>254</v>
      </c>
    </row>
    <row r="16" spans="1:4">
      <c r="A16" s="4" t="s">
        <v>255</v>
      </c>
      <c r="C16" s="7" t="n">
        <v>9200000</v>
      </c>
    </row>
    <row r="17" spans="1:4">
      <c r="A17" s="4" t="s">
        <v>256</v>
      </c>
      <c r="C17" s="4" t="s">
        <v>263</v>
      </c>
    </row>
    <row r="18" spans="1:4">
      <c r="A18" s="4" t="s">
        <v>264</v>
      </c>
    </row>
    <row r="19" spans="1:4">
      <c r="A19" s="3" t="s">
        <v>254</v>
      </c>
    </row>
    <row r="20" spans="1:4">
      <c r="A20" s="4" t="s">
        <v>255</v>
      </c>
      <c r="C20" s="7" t="n">
        <v>21900000</v>
      </c>
    </row>
    <row r="21" spans="1:4">
      <c r="A21" s="4" t="s">
        <v>256</v>
      </c>
      <c r="C21" s="4" t="s">
        <v>265</v>
      </c>
    </row>
    <row r="22" spans="1:4">
      <c r="A22" s="4" t="s">
        <v>124</v>
      </c>
      <c r="C22" s="7" t="n">
        <v>147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28"/>
    <col customWidth="1" max="4" min="4" width="27"/>
  </cols>
  <sheetData>
    <row r="1" spans="1:4">
      <c r="A1" s="1" t="s">
        <v>266</v>
      </c>
      <c r="C1" s="2" t="s">
        <v>267</v>
      </c>
      <c r="D1" s="2" t="s">
        <v>268</v>
      </c>
    </row>
    <row r="2" spans="1:4">
      <c r="A2" s="4" t="s">
        <v>269</v>
      </c>
    </row>
    <row r="3" spans="1:4">
      <c r="A3" s="3" t="s">
        <v>254</v>
      </c>
    </row>
    <row r="4" spans="1:4">
      <c r="A4" s="4" t="s">
        <v>270</v>
      </c>
      <c r="D4" s="4" t="s">
        <v>271</v>
      </c>
    </row>
    <row r="5" spans="1:4">
      <c r="A5" s="4" t="s">
        <v>272</v>
      </c>
      <c r="D5" s="4" t="s">
        <v>273</v>
      </c>
    </row>
    <row r="6" spans="1:4">
      <c r="A6" s="4" t="s">
        <v>274</v>
      </c>
      <c r="D6" s="5" t="n">
        <v>85</v>
      </c>
    </row>
    <row r="7" spans="1:4">
      <c r="A7" s="4" t="s">
        <v>275</v>
      </c>
      <c r="B7" s="4" t="s">
        <v>276</v>
      </c>
      <c r="D7" s="5" t="n">
        <v>105442</v>
      </c>
    </row>
    <row r="8" spans="1:4">
      <c r="A8" s="4" t="s">
        <v>277</v>
      </c>
      <c r="B8" s="4" t="s">
        <v>278</v>
      </c>
      <c r="D8" s="7" t="n">
        <v>23000000</v>
      </c>
    </row>
    <row r="9" spans="1:4">
      <c r="A9" s="4" t="s">
        <v>279</v>
      </c>
    </row>
    <row r="10" spans="1:4">
      <c r="A10" s="3" t="s">
        <v>254</v>
      </c>
    </row>
    <row r="11" spans="1:4">
      <c r="A11" s="4" t="s">
        <v>270</v>
      </c>
      <c r="C11" s="4" t="s">
        <v>280</v>
      </c>
    </row>
    <row r="12" spans="1:4">
      <c r="A12" s="4" t="s">
        <v>272</v>
      </c>
      <c r="C12" s="4" t="s">
        <v>281</v>
      </c>
    </row>
    <row r="13" spans="1:4">
      <c r="A13" s="4" t="s">
        <v>274</v>
      </c>
      <c r="C13" s="5" t="n">
        <v>332</v>
      </c>
    </row>
    <row r="14" spans="1:4">
      <c r="A14" s="4" t="s">
        <v>275</v>
      </c>
      <c r="C14" s="5" t="n">
        <v>376968</v>
      </c>
    </row>
    <row r="15" spans="1:4">
      <c r="A15" s="4" t="s">
        <v>277</v>
      </c>
      <c r="B15" s="4" t="s">
        <v>278</v>
      </c>
      <c r="C15" s="7" t="n">
        <v>36550000</v>
      </c>
    </row>
    <row r="16" spans="1:4"/>
    <row r="17" spans="1:4">
      <c r="A17" s="4" t="s">
        <v>276</v>
      </c>
      <c r="B17" s="4" t="s">
        <v>282</v>
      </c>
    </row>
    <row r="18" spans="1:4">
      <c r="A18" s="4" t="s">
        <v>278</v>
      </c>
      <c r="B18" s="4" t="s">
        <v>283</v>
      </c>
    </row>
  </sheetData>
  <mergeCells count="4">
    <mergeCell ref="A1:B1"/>
    <mergeCell ref="A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285</v>
      </c>
    </row>
    <row r="2" spans="1:2">
      <c r="A2" s="3" t="s">
        <v>254</v>
      </c>
    </row>
    <row r="3" spans="1:2">
      <c r="A3" s="4" t="s">
        <v>274</v>
      </c>
      <c r="B3" s="5" t="n">
        <v>5</v>
      </c>
    </row>
    <row r="4" spans="1:2">
      <c r="A4" s="4" t="s">
        <v>275</v>
      </c>
      <c r="B4" s="5" t="n">
        <v>106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54</v>
      </c>
    </row>
    <row r="3" spans="1:2">
      <c r="A3" s="4" t="s">
        <v>288</v>
      </c>
      <c r="B3" s="7" t="n">
        <v>3543573</v>
      </c>
    </row>
    <row r="4" spans="1:2">
      <c r="A4" s="4" t="s">
        <v>289</v>
      </c>
      <c r="B4" s="5" t="n">
        <v>53188092</v>
      </c>
    </row>
    <row r="5" spans="1:2">
      <c r="A5" s="4" t="s">
        <v>290</v>
      </c>
      <c r="B5" s="5" t="n">
        <v>1767003</v>
      </c>
    </row>
    <row r="6" spans="1:2">
      <c r="A6" s="4" t="s">
        <v>291</v>
      </c>
      <c r="B6" s="5" t="n">
        <v>1194134</v>
      </c>
    </row>
    <row r="7" spans="1:2">
      <c r="A7" s="4" t="s">
        <v>292</v>
      </c>
      <c r="B7" s="5" t="n">
        <v>-403842</v>
      </c>
    </row>
    <row r="8" spans="1:2">
      <c r="A8" s="4" t="s">
        <v>293</v>
      </c>
      <c r="B8" s="7" t="n">
        <v>592889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87</v>
      </c>
    </row>
    <row r="2" spans="1:2">
      <c r="A2" s="3" t="s">
        <v>295</v>
      </c>
    </row>
    <row r="3" spans="1:2">
      <c r="A3" s="4" t="s">
        <v>296</v>
      </c>
      <c r="B3" s="7" t="n">
        <v>1194134</v>
      </c>
    </row>
    <row r="4" spans="1:2">
      <c r="A4" s="4" t="s">
        <v>297</v>
      </c>
      <c r="B4" s="5" t="n">
        <v>-463135</v>
      </c>
    </row>
    <row r="5" spans="1:2">
      <c r="A5" s="4" t="s">
        <v>298</v>
      </c>
      <c r="B5" s="7" t="n">
        <v>730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5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65</v>
      </c>
      <c r="C1" s="2" t="s">
        <v>1</v>
      </c>
    </row>
    <row r="2" spans="1:3">
      <c r="B2" s="2" t="s">
        <v>2</v>
      </c>
      <c r="C2" s="2" t="s">
        <v>2</v>
      </c>
    </row>
    <row r="3" spans="1:3">
      <c r="A3" s="3" t="s">
        <v>305</v>
      </c>
    </row>
    <row r="4" spans="1:3">
      <c r="A4" s="4" t="s">
        <v>296</v>
      </c>
      <c r="B4" s="7" t="n">
        <v>351094</v>
      </c>
      <c r="C4" s="7" t="n">
        <v>463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7</v>
      </c>
    </row>
    <row r="2" spans="1:2">
      <c r="A2" s="3" t="s">
        <v>153</v>
      </c>
    </row>
    <row r="3" spans="1:2">
      <c r="A3" s="4" t="s">
        <v>307</v>
      </c>
      <c r="B3" s="7" t="n">
        <v>395325</v>
      </c>
    </row>
    <row r="4" spans="1:2">
      <c r="A4" s="4" t="s">
        <v>308</v>
      </c>
      <c r="B4" s="5" t="n">
        <v>179847</v>
      </c>
    </row>
    <row r="5" spans="1:2">
      <c r="A5" s="4" t="s">
        <v>309</v>
      </c>
      <c r="B5" s="5" t="n">
        <v>85035</v>
      </c>
    </row>
    <row r="6" spans="1:2">
      <c r="A6" s="4" t="s">
        <v>310</v>
      </c>
      <c r="B6" s="5" t="n">
        <v>48976</v>
      </c>
    </row>
    <row r="7" spans="1:2">
      <c r="A7" s="4" t="s">
        <v>311</v>
      </c>
      <c r="B7" s="5" t="n">
        <v>21816</v>
      </c>
    </row>
    <row r="8" spans="1:2">
      <c r="A8" s="4" t="s">
        <v>298</v>
      </c>
      <c r="B8" s="7" t="n">
        <v>730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26</v>
      </c>
    </row>
    <row r="3" spans="1:3">
      <c r="A3" s="3" t="s">
        <v>313</v>
      </c>
    </row>
    <row r="4" spans="1:3">
      <c r="A4" s="4" t="s">
        <v>314</v>
      </c>
      <c r="B4" s="7" t="n">
        <v>70180000</v>
      </c>
      <c r="C4" s="7" t="n">
        <v>27450000</v>
      </c>
    </row>
    <row r="5" spans="1:3">
      <c r="A5" s="4" t="s">
        <v>315</v>
      </c>
      <c r="B5" s="5" t="n">
        <v>-276953</v>
      </c>
      <c r="C5" s="5" t="n">
        <v>-2541</v>
      </c>
    </row>
    <row r="6" spans="1:3">
      <c r="A6" s="4" t="s">
        <v>316</v>
      </c>
      <c r="B6" s="7" t="n">
        <v>69903047</v>
      </c>
      <c r="C6" s="7" t="n">
        <v>27447459</v>
      </c>
    </row>
    <row r="7" spans="1:3">
      <c r="A7" s="4" t="s">
        <v>317</v>
      </c>
      <c r="B7" s="4" t="s">
        <v>318</v>
      </c>
      <c r="C7" s="4" t="s">
        <v>319</v>
      </c>
    </row>
    <row r="8" spans="1:3">
      <c r="A8" s="4" t="s">
        <v>320</v>
      </c>
    </row>
    <row r="9" spans="1:3">
      <c r="A9" s="3" t="s">
        <v>313</v>
      </c>
    </row>
    <row r="10" spans="1:3">
      <c r="A10" s="4" t="s">
        <v>314</v>
      </c>
      <c r="B10" s="7" t="n">
        <v>63180000</v>
      </c>
      <c r="C10" s="7" t="n">
        <v>27450000</v>
      </c>
    </row>
    <row r="11" spans="1:3">
      <c r="A11" s="4" t="s">
        <v>317</v>
      </c>
      <c r="B11" s="4" t="s">
        <v>321</v>
      </c>
      <c r="C11" s="4" t="s">
        <v>319</v>
      </c>
    </row>
    <row r="12" spans="1:3">
      <c r="A12" s="4" t="s">
        <v>322</v>
      </c>
    </row>
    <row r="13" spans="1:3">
      <c r="A13" s="3" t="s">
        <v>313</v>
      </c>
    </row>
    <row r="14" spans="1:3">
      <c r="A14" s="4" t="s">
        <v>314</v>
      </c>
      <c r="B14" s="7" t="n">
        <v>27450000</v>
      </c>
      <c r="C14" s="7" t="n">
        <v>27450000</v>
      </c>
    </row>
    <row r="15" spans="1:3">
      <c r="A15" s="4" t="s">
        <v>323</v>
      </c>
      <c r="B15" s="4" t="s">
        <v>324</v>
      </c>
    </row>
    <row r="16" spans="1:3">
      <c r="A16" s="4" t="s">
        <v>325</v>
      </c>
      <c r="B16" s="4" t="s">
        <v>319</v>
      </c>
    </row>
    <row r="17" spans="1:3">
      <c r="A17" s="4" t="s">
        <v>317</v>
      </c>
      <c r="C17" s="4" t="s">
        <v>319</v>
      </c>
    </row>
    <row r="18" spans="1:3">
      <c r="A18" s="4" t="s">
        <v>326</v>
      </c>
    </row>
    <row r="19" spans="1:3">
      <c r="A19" s="3" t="s">
        <v>313</v>
      </c>
    </row>
    <row r="20" spans="1:3">
      <c r="A20" s="4" t="s">
        <v>314</v>
      </c>
      <c r="B20" s="7" t="n">
        <v>13800000</v>
      </c>
    </row>
    <row r="21" spans="1:3">
      <c r="A21" s="4" t="s">
        <v>323</v>
      </c>
      <c r="B21" s="4" t="s">
        <v>327</v>
      </c>
    </row>
    <row r="22" spans="1:3">
      <c r="A22" s="4" t="s">
        <v>325</v>
      </c>
      <c r="B22" s="4" t="s">
        <v>328</v>
      </c>
    </row>
    <row r="23" spans="1:3">
      <c r="A23" s="4" t="s">
        <v>329</v>
      </c>
    </row>
    <row r="24" spans="1:3">
      <c r="A24" s="3" t="s">
        <v>313</v>
      </c>
    </row>
    <row r="25" spans="1:3">
      <c r="A25" s="4" t="s">
        <v>314</v>
      </c>
      <c r="B25" s="7" t="n">
        <v>21930000</v>
      </c>
    </row>
    <row r="26" spans="1:3">
      <c r="A26" s="4" t="s">
        <v>323</v>
      </c>
      <c r="B26" s="4" t="s">
        <v>330</v>
      </c>
    </row>
    <row r="27" spans="1:3">
      <c r="A27" s="4" t="s">
        <v>325</v>
      </c>
      <c r="B27" s="4" t="s">
        <v>331</v>
      </c>
    </row>
    <row r="28" spans="1:3">
      <c r="A28" s="4" t="s">
        <v>332</v>
      </c>
    </row>
    <row r="29" spans="1:3">
      <c r="A29" s="3" t="s">
        <v>313</v>
      </c>
    </row>
    <row r="30" spans="1:3">
      <c r="A30" s="4" t="s">
        <v>314</v>
      </c>
      <c r="B30" s="7" t="n">
        <v>7000000</v>
      </c>
    </row>
    <row r="31" spans="1:3">
      <c r="A31" s="4" t="s">
        <v>323</v>
      </c>
      <c r="B31" s="4" t="s">
        <v>333</v>
      </c>
    </row>
    <row r="32" spans="1:3">
      <c r="A32" s="4" t="s">
        <v>325</v>
      </c>
      <c r="B32" s="4" t="s">
        <v>334</v>
      </c>
    </row>
    <row r="33" spans="1:3">
      <c r="A33" s="4" t="s">
        <v>317</v>
      </c>
      <c r="B33"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55873</v>
      </c>
      <c r="C4" s="7" t="n">
        <v>905464</v>
      </c>
      <c r="D4" s="7" t="n">
        <v>4254327</v>
      </c>
      <c r="E4" s="7" t="n">
        <v>2665759</v>
      </c>
    </row>
    <row r="5" spans="1:5">
      <c r="A5" s="4" t="s">
        <v>69</v>
      </c>
      <c r="B5" s="5" t="n">
        <v>229634</v>
      </c>
      <c r="C5" s="5" t="n">
        <v>87204</v>
      </c>
      <c r="D5" s="5" t="n">
        <v>474139</v>
      </c>
      <c r="E5" s="5" t="n">
        <v>263928</v>
      </c>
    </row>
    <row r="6" spans="1:5">
      <c r="A6" s="4" t="s">
        <v>70</v>
      </c>
      <c r="B6" s="5" t="n">
        <v>2285507</v>
      </c>
      <c r="C6" s="5" t="n">
        <v>992668</v>
      </c>
      <c r="D6" s="5" t="n">
        <v>4728466</v>
      </c>
      <c r="E6" s="5" t="n">
        <v>2929687</v>
      </c>
    </row>
    <row r="7" spans="1:5">
      <c r="A7" s="3" t="s">
        <v>71</v>
      </c>
    </row>
    <row r="8" spans="1:5">
      <c r="A8" s="4" t="s">
        <v>72</v>
      </c>
      <c r="B8" s="5" t="n">
        <v>722891</v>
      </c>
      <c r="C8" s="5" t="n">
        <v>299274</v>
      </c>
      <c r="D8" s="5" t="n">
        <v>1419557</v>
      </c>
      <c r="E8" s="5" t="n">
        <v>900845</v>
      </c>
    </row>
    <row r="9" spans="1:5">
      <c r="A9" s="4" t="s">
        <v>73</v>
      </c>
      <c r="B9" s="5" t="n">
        <v>244451</v>
      </c>
      <c r="C9" s="5" t="n">
        <v>90283</v>
      </c>
      <c r="D9" s="5" t="n">
        <v>498450</v>
      </c>
      <c r="E9" s="5" t="n">
        <v>264836</v>
      </c>
    </row>
    <row r="10" spans="1:5">
      <c r="A10" s="4" t="s">
        <v>74</v>
      </c>
      <c r="B10" s="5" t="n">
        <v>350982</v>
      </c>
      <c r="C10" s="5" t="n">
        <v>201349</v>
      </c>
      <c r="D10" s="5" t="n">
        <v>1045499</v>
      </c>
      <c r="E10" s="5" t="n">
        <v>802033</v>
      </c>
    </row>
    <row r="11" spans="1:5">
      <c r="A11" s="4" t="s">
        <v>75</v>
      </c>
      <c r="B11" s="5" t="n">
        <v>158154</v>
      </c>
      <c r="C11" s="5" t="n">
        <v>68665</v>
      </c>
      <c r="D11" s="5" t="n">
        <v>318609</v>
      </c>
      <c r="E11" s="5" t="n">
        <v>205850</v>
      </c>
    </row>
    <row r="12" spans="1:5">
      <c r="A12" s="4" t="s">
        <v>76</v>
      </c>
      <c r="B12" s="5" t="n">
        <v>16484</v>
      </c>
      <c r="D12" s="5" t="n">
        <v>87963</v>
      </c>
    </row>
    <row r="13" spans="1:5">
      <c r="A13" s="4" t="s">
        <v>77</v>
      </c>
      <c r="B13" s="5" t="n">
        <v>1153501</v>
      </c>
      <c r="C13" s="5" t="n">
        <v>378531</v>
      </c>
      <c r="D13" s="5" t="n">
        <v>2132208</v>
      </c>
      <c r="E13" s="5" t="n">
        <v>1451356</v>
      </c>
    </row>
    <row r="14" spans="1:5">
      <c r="A14" s="4" t="s">
        <v>78</v>
      </c>
      <c r="B14" s="5" t="n">
        <v>2646463</v>
      </c>
      <c r="C14" s="5" t="n">
        <v>1038102</v>
      </c>
      <c r="D14" s="5" t="n">
        <v>5502286</v>
      </c>
      <c r="E14" s="5" t="n">
        <v>3624920</v>
      </c>
    </row>
    <row r="15" spans="1:5">
      <c r="A15" s="4" t="s">
        <v>79</v>
      </c>
      <c r="B15" s="5" t="n">
        <v>-360956</v>
      </c>
      <c r="C15" s="5" t="n">
        <v>-45434</v>
      </c>
      <c r="D15" s="5" t="n">
        <v>-773820</v>
      </c>
      <c r="E15" s="5" t="n">
        <v>-695233</v>
      </c>
    </row>
    <row r="16" spans="1:5">
      <c r="A16" s="4" t="s">
        <v>80</v>
      </c>
      <c r="B16" s="5" t="n">
        <v>-677534</v>
      </c>
      <c r="C16" s="5" t="n">
        <v>-322478</v>
      </c>
      <c r="D16" s="5" t="n">
        <v>-1353084</v>
      </c>
      <c r="E16" s="5" t="n">
        <v>-1121542</v>
      </c>
    </row>
    <row r="17" spans="1:5">
      <c r="A17" s="4" t="s">
        <v>81</v>
      </c>
      <c r="B17" s="5" t="n">
        <v>6393</v>
      </c>
      <c r="D17" s="5" t="n">
        <v>30907</v>
      </c>
    </row>
    <row r="18" spans="1:5">
      <c r="A18" s="4" t="s">
        <v>82</v>
      </c>
      <c r="B18" s="7" t="n">
        <v>-1032097</v>
      </c>
      <c r="C18" s="7" t="n">
        <v>-367912</v>
      </c>
      <c r="D18" s="7" t="n">
        <v>-2095997</v>
      </c>
      <c r="E18" s="7" t="n">
        <v>-1816775</v>
      </c>
    </row>
    <row r="19" spans="1:5">
      <c r="A19" s="4" t="s">
        <v>83</v>
      </c>
      <c r="B19" s="9" t="n">
        <v>-0.55</v>
      </c>
      <c r="C19" s="9" t="n">
        <v>-0.39</v>
      </c>
      <c r="D19" s="9" t="n">
        <v>-1.24</v>
      </c>
      <c r="E19" s="9" t="n">
        <v>-2.65</v>
      </c>
    </row>
    <row r="20" spans="1:5">
      <c r="A20" s="4" t="s">
        <v>84</v>
      </c>
      <c r="B20" s="5" t="n">
        <v>1885318</v>
      </c>
      <c r="C20" s="5" t="n">
        <v>942839</v>
      </c>
      <c r="D20" s="5" t="n">
        <v>1692974</v>
      </c>
      <c r="E20" s="5" t="n">
        <v>685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7"/>
    <col customWidth="1" max="4" min="4" width="14"/>
    <col customWidth="1" max="5" min="5" width="14"/>
  </cols>
  <sheetData>
    <row r="1" spans="1:5">
      <c r="A1" s="1" t="s">
        <v>335</v>
      </c>
      <c r="B1" s="2" t="s">
        <v>65</v>
      </c>
      <c r="C1" s="2" t="s">
        <v>1</v>
      </c>
    </row>
    <row r="2" spans="1:5">
      <c r="B2" s="2" t="s">
        <v>2</v>
      </c>
      <c r="C2" s="2" t="s">
        <v>2</v>
      </c>
      <c r="D2" s="2" t="s">
        <v>66</v>
      </c>
      <c r="E2" s="2" t="s">
        <v>26</v>
      </c>
    </row>
    <row r="3" spans="1:5">
      <c r="A3" s="3" t="s">
        <v>313</v>
      </c>
    </row>
    <row r="4" spans="1:5">
      <c r="A4" s="4" t="s">
        <v>336</v>
      </c>
      <c r="B4" s="7" t="n">
        <v>70180000</v>
      </c>
      <c r="C4" s="7" t="n">
        <v>70180000</v>
      </c>
      <c r="E4" s="7" t="n">
        <v>27450000</v>
      </c>
    </row>
    <row r="5" spans="1:5">
      <c r="A5" s="4" t="s">
        <v>337</v>
      </c>
      <c r="B5" s="5" t="n">
        <v>69197574</v>
      </c>
      <c r="C5" s="5" t="n">
        <v>69197574</v>
      </c>
      <c r="E5" s="7" t="n">
        <v>26957385</v>
      </c>
    </row>
    <row r="6" spans="1:5">
      <c r="A6" s="4" t="s">
        <v>338</v>
      </c>
      <c r="B6" s="5" t="n">
        <v>2200000</v>
      </c>
      <c r="C6" s="7" t="n">
        <v>2200000</v>
      </c>
      <c r="D6" s="7" t="n">
        <v>18300000</v>
      </c>
    </row>
    <row r="7" spans="1:5">
      <c r="A7" s="4" t="s">
        <v>256</v>
      </c>
      <c r="C7" s="4" t="s">
        <v>257</v>
      </c>
    </row>
    <row r="8" spans="1:5">
      <c r="A8" s="4" t="s">
        <v>339</v>
      </c>
    </row>
    <row r="9" spans="1:5">
      <c r="A9" s="3" t="s">
        <v>313</v>
      </c>
    </row>
    <row r="10" spans="1:5">
      <c r="A10" s="4" t="s">
        <v>340</v>
      </c>
      <c r="B10" s="7" t="n">
        <v>0</v>
      </c>
      <c r="C10" s="7"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6</v>
      </c>
    </row>
    <row r="2" spans="1:3">
      <c r="A2" s="3" t="s">
        <v>313</v>
      </c>
    </row>
    <row r="3" spans="1:3">
      <c r="A3" s="5" t="n">
        <v>2018</v>
      </c>
      <c r="B3" s="7" t="n">
        <v>7000000</v>
      </c>
    </row>
    <row r="4" spans="1:3">
      <c r="A4" s="5" t="n">
        <v>2021</v>
      </c>
      <c r="B4" s="5" t="n">
        <v>124063</v>
      </c>
    </row>
    <row r="5" spans="1:3">
      <c r="A5" s="4" t="s">
        <v>342</v>
      </c>
      <c r="B5" s="5" t="n">
        <v>63055937</v>
      </c>
    </row>
    <row r="6" spans="1:3">
      <c r="A6" s="4" t="s">
        <v>86</v>
      </c>
      <c r="B6" s="5" t="n">
        <v>70180000</v>
      </c>
      <c r="C6" s="7" t="n">
        <v>27450000</v>
      </c>
    </row>
    <row r="7" spans="1:3">
      <c r="A7" s="4" t="s">
        <v>343</v>
      </c>
    </row>
    <row r="8" spans="1:3">
      <c r="A8" s="3" t="s">
        <v>313</v>
      </c>
    </row>
    <row r="9" spans="1:3">
      <c r="A9" s="5" t="n">
        <v>2021</v>
      </c>
      <c r="B9" s="5" t="n">
        <v>124063</v>
      </c>
    </row>
    <row r="10" spans="1:3">
      <c r="A10" s="4" t="s">
        <v>342</v>
      </c>
      <c r="B10" s="5" t="n">
        <v>853206</v>
      </c>
    </row>
    <row r="11" spans="1:3">
      <c r="A11" s="4" t="s">
        <v>86</v>
      </c>
      <c r="B11" s="5" t="n">
        <v>977269</v>
      </c>
    </row>
    <row r="12" spans="1:3">
      <c r="A12" s="4" t="s">
        <v>344</v>
      </c>
    </row>
    <row r="13" spans="1:3">
      <c r="A13" s="3" t="s">
        <v>313</v>
      </c>
    </row>
    <row r="14" spans="1:3">
      <c r="A14" s="4" t="s">
        <v>342</v>
      </c>
      <c r="B14" s="5" t="n">
        <v>62202731</v>
      </c>
    </row>
    <row r="15" spans="1:3">
      <c r="A15" s="4" t="s">
        <v>86</v>
      </c>
      <c r="B15" s="5" t="n">
        <v>62202731</v>
      </c>
    </row>
    <row r="16" spans="1:3">
      <c r="A16" s="4" t="s">
        <v>339</v>
      </c>
    </row>
    <row r="17" spans="1:3">
      <c r="A17" s="3" t="s">
        <v>313</v>
      </c>
    </row>
    <row r="18" spans="1:3">
      <c r="A18" s="5" t="n">
        <v>2018</v>
      </c>
      <c r="B18" s="5" t="n">
        <v>7000000</v>
      </c>
    </row>
    <row r="19" spans="1:3">
      <c r="A19" s="4" t="s">
        <v>86</v>
      </c>
      <c r="B19" s="7" t="n">
        <v>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0"/>
  </cols>
  <sheetData>
    <row r="1" spans="1:2">
      <c r="A1" s="1" t="s">
        <v>345</v>
      </c>
      <c r="B1" s="2" t="s">
        <v>1</v>
      </c>
    </row>
    <row r="2" spans="1:2">
      <c r="B2" s="2" t="s">
        <v>346</v>
      </c>
    </row>
    <row r="3" spans="1:2">
      <c r="A3" s="3" t="s">
        <v>347</v>
      </c>
    </row>
    <row r="4" spans="1:2">
      <c r="A4" s="4" t="s">
        <v>348</v>
      </c>
      <c r="B4" s="5" t="n">
        <v>22384</v>
      </c>
    </row>
    <row r="5" spans="1:2">
      <c r="A5" s="4" t="s">
        <v>21</v>
      </c>
    </row>
    <row r="6" spans="1:2">
      <c r="A6" s="3" t="s">
        <v>347</v>
      </c>
    </row>
    <row r="7" spans="1:2">
      <c r="A7" s="4" t="s">
        <v>349</v>
      </c>
      <c r="B7" s="11" t="n">
        <v>0.003424658</v>
      </c>
    </row>
    <row r="8" spans="1:2">
      <c r="A8" s="4" t="s">
        <v>23</v>
      </c>
    </row>
    <row r="9" spans="1:2">
      <c r="A9" s="3" t="s">
        <v>347</v>
      </c>
    </row>
    <row r="10" spans="1:2">
      <c r="A10" s="4" t="s">
        <v>349</v>
      </c>
      <c r="B10" s="12" t="n">
        <v>0.002768493</v>
      </c>
    </row>
    <row r="11" spans="1:2">
      <c r="A11" s="4" t="s">
        <v>24</v>
      </c>
    </row>
    <row r="12" spans="1:2">
      <c r="A12" s="3" t="s">
        <v>347</v>
      </c>
    </row>
    <row r="13" spans="1:2">
      <c r="A13" s="4" t="s">
        <v>349</v>
      </c>
      <c r="B13" s="11" t="n">
        <v>0.0033068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3" t="s">
        <v>159</v>
      </c>
    </row>
    <row r="4" spans="1:5">
      <c r="A4" s="4" t="s">
        <v>126</v>
      </c>
      <c r="B4" s="7" t="n">
        <v>554733</v>
      </c>
      <c r="C4" s="7" t="n">
        <v>382440</v>
      </c>
      <c r="D4" s="7" t="n">
        <v>1463865</v>
      </c>
      <c r="E4" s="7" t="n">
        <v>553741</v>
      </c>
    </row>
    <row r="5" spans="1:5">
      <c r="A5" s="4" t="s">
        <v>102</v>
      </c>
      <c r="B5" s="7" t="n">
        <v>569307</v>
      </c>
      <c r="C5" s="7" t="n">
        <v>290835</v>
      </c>
      <c r="D5" s="7" t="n">
        <v>1517491</v>
      </c>
      <c r="E5" s="7" t="n">
        <v>6333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1</v>
      </c>
      <c r="B1" s="2" t="s">
        <v>65</v>
      </c>
      <c r="D1" s="2" t="s">
        <v>1</v>
      </c>
    </row>
    <row r="2" spans="1:5">
      <c r="B2" s="2" t="s">
        <v>2</v>
      </c>
      <c r="C2" s="2" t="s">
        <v>66</v>
      </c>
      <c r="D2" s="2" t="s">
        <v>2</v>
      </c>
      <c r="E2" s="2" t="s">
        <v>66</v>
      </c>
    </row>
    <row r="3" spans="1:5">
      <c r="A3" s="3" t="s">
        <v>162</v>
      </c>
    </row>
    <row r="4" spans="1:5">
      <c r="A4" s="4" t="s">
        <v>352</v>
      </c>
      <c r="B4" s="5" t="n">
        <v>479</v>
      </c>
      <c r="C4" s="5" t="n">
        <v>468</v>
      </c>
      <c r="D4" s="5" t="n">
        <v>843</v>
      </c>
      <c r="E4" s="5" t="n">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53</v>
      </c>
      <c r="B1" s="2" t="s">
        <v>65</v>
      </c>
      <c r="D1" s="2" t="s">
        <v>1</v>
      </c>
    </row>
    <row r="2" spans="1:5">
      <c r="B2" s="2" t="s">
        <v>2</v>
      </c>
      <c r="C2" s="2" t="s">
        <v>66</v>
      </c>
      <c r="D2" s="2" t="s">
        <v>2</v>
      </c>
      <c r="E2" s="2" t="s">
        <v>66</v>
      </c>
    </row>
    <row r="3" spans="1:5">
      <c r="A3" s="3" t="s">
        <v>354</v>
      </c>
    </row>
    <row r="4" spans="1:5">
      <c r="A4" s="4" t="s">
        <v>355</v>
      </c>
      <c r="B4" s="7" t="n">
        <v>16366</v>
      </c>
      <c r="D4" s="7" t="n">
        <v>16366</v>
      </c>
    </row>
    <row r="5" spans="1:5">
      <c r="A5" s="4" t="s">
        <v>356</v>
      </c>
      <c r="D5" s="4" t="s">
        <v>357</v>
      </c>
    </row>
    <row r="6" spans="1:5">
      <c r="A6" s="4" t="s">
        <v>358</v>
      </c>
    </row>
    <row r="7" spans="1:5">
      <c r="A7" s="3" t="s">
        <v>354</v>
      </c>
    </row>
    <row r="8" spans="1:5">
      <c r="A8" s="4" t="s">
        <v>359</v>
      </c>
      <c r="D8" s="4" t="s">
        <v>242</v>
      </c>
    </row>
    <row r="9" spans="1:5">
      <c r="A9" s="4" t="s">
        <v>360</v>
      </c>
      <c r="B9" s="7" t="n">
        <v>3750</v>
      </c>
      <c r="C9" s="7" t="n">
        <v>4844</v>
      </c>
      <c r="D9" s="7" t="n">
        <v>8889</v>
      </c>
      <c r="E9" s="7" t="n">
        <v>10920</v>
      </c>
    </row>
    <row r="10" spans="1:5">
      <c r="A10" s="4" t="s">
        <v>361</v>
      </c>
    </row>
    <row r="11" spans="1:5">
      <c r="A11" s="3" t="s">
        <v>354</v>
      </c>
    </row>
    <row r="12" spans="1:5">
      <c r="A12" s="4" t="s">
        <v>362</v>
      </c>
      <c r="D12" s="4" t="s">
        <v>363</v>
      </c>
    </row>
    <row r="13" spans="1:5">
      <c r="A13" s="4" t="s">
        <v>364</v>
      </c>
    </row>
    <row r="14" spans="1:5">
      <c r="A14" s="3" t="s">
        <v>354</v>
      </c>
    </row>
    <row r="15" spans="1:5">
      <c r="A15" s="4" t="s">
        <v>362</v>
      </c>
      <c r="D15" s="4" t="s">
        <v>3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804</v>
      </c>
    </row>
    <row r="5" spans="1:2">
      <c r="A5" s="4" t="s">
        <v>370</v>
      </c>
      <c r="B5" s="5" t="n">
        <v>658</v>
      </c>
    </row>
    <row r="6" spans="1:2">
      <c r="A6" s="4" t="s">
        <v>371</v>
      </c>
      <c r="B6" s="5" t="n">
        <v>-183</v>
      </c>
    </row>
    <row r="7" spans="1:2">
      <c r="A7" s="4" t="s">
        <v>369</v>
      </c>
      <c r="B7" s="5" t="n">
        <v>1279</v>
      </c>
    </row>
    <row r="8" spans="1:2">
      <c r="A8" s="3" t="s">
        <v>372</v>
      </c>
    </row>
    <row r="9" spans="1:2">
      <c r="A9" s="4" t="s">
        <v>373</v>
      </c>
      <c r="B9" s="7" t="n">
        <v>18334</v>
      </c>
    </row>
    <row r="10" spans="1:2">
      <c r="A10" s="4" t="s">
        <v>374</v>
      </c>
      <c r="B10" s="5" t="n">
        <v>15000</v>
      </c>
    </row>
    <row r="11" spans="1:2">
      <c r="A11" s="4" t="s">
        <v>375</v>
      </c>
      <c r="B11" s="5" t="n">
        <v>-4167</v>
      </c>
    </row>
    <row r="12" spans="1:2">
      <c r="A12" s="4" t="s">
        <v>373</v>
      </c>
      <c r="B12" s="7" t="n">
        <v>29167</v>
      </c>
    </row>
    <row r="13" spans="1:2">
      <c r="A13" s="3" t="s">
        <v>376</v>
      </c>
    </row>
    <row r="14" spans="1:2">
      <c r="A14" s="4" t="s">
        <v>377</v>
      </c>
      <c r="B14" s="7" t="n">
        <v>18334</v>
      </c>
    </row>
    <row r="15" spans="1:2">
      <c r="A15" s="4" t="s">
        <v>378</v>
      </c>
      <c r="B15" s="5" t="n">
        <v>15000</v>
      </c>
    </row>
    <row r="16" spans="1:2">
      <c r="A16" s="4" t="s">
        <v>379</v>
      </c>
      <c r="B16" s="5" t="n">
        <v>-4167</v>
      </c>
    </row>
    <row r="17" spans="1:2">
      <c r="A17" s="4" t="s">
        <v>377</v>
      </c>
      <c r="B17" s="7" t="n">
        <v>291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80</v>
      </c>
      <c r="B1" s="2" t="s">
        <v>65</v>
      </c>
      <c r="D1" s="2" t="s">
        <v>1</v>
      </c>
    </row>
    <row r="2" spans="1:5">
      <c r="B2" s="2" t="s">
        <v>2</v>
      </c>
      <c r="C2" s="2" t="s">
        <v>66</v>
      </c>
      <c r="D2" s="2" t="s">
        <v>2</v>
      </c>
      <c r="E2" s="2" t="s">
        <v>66</v>
      </c>
    </row>
    <row r="3" spans="1:5">
      <c r="A3" s="3" t="s">
        <v>168</v>
      </c>
    </row>
    <row r="4" spans="1:5">
      <c r="A4" s="4" t="s">
        <v>381</v>
      </c>
      <c r="B4" s="5" t="n">
        <v>1</v>
      </c>
      <c r="C4" s="5" t="n">
        <v>1</v>
      </c>
      <c r="D4" s="5" t="n">
        <v>1</v>
      </c>
      <c r="E4" s="5"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2</v>
      </c>
      <c r="C1" s="2" t="s">
        <v>65</v>
      </c>
      <c r="E1" s="2" t="s">
        <v>1</v>
      </c>
    </row>
    <row r="2" spans="1:7">
      <c r="C2" s="2" t="s">
        <v>2</v>
      </c>
      <c r="D2" s="2" t="s">
        <v>66</v>
      </c>
      <c r="E2" s="2" t="s">
        <v>2</v>
      </c>
      <c r="F2" s="2" t="s">
        <v>66</v>
      </c>
      <c r="G2" s="2" t="s">
        <v>26</v>
      </c>
    </row>
    <row r="3" spans="1:7">
      <c r="A3" s="3" t="s">
        <v>383</v>
      </c>
    </row>
    <row r="4" spans="1:7">
      <c r="A4" s="4" t="s">
        <v>42</v>
      </c>
      <c r="C4" s="7" t="n">
        <v>6275230</v>
      </c>
      <c r="E4" s="7" t="n">
        <v>6275230</v>
      </c>
      <c r="G4" s="7" t="n">
        <v>5684753</v>
      </c>
    </row>
    <row r="5" spans="1:7">
      <c r="A5" s="4" t="s">
        <v>384</v>
      </c>
    </row>
    <row r="6" spans="1:7">
      <c r="A6" s="3" t="s">
        <v>383</v>
      </c>
    </row>
    <row r="7" spans="1:7">
      <c r="A7" s="4" t="s">
        <v>385</v>
      </c>
      <c r="B7" s="4" t="s">
        <v>276</v>
      </c>
      <c r="C7" s="5" t="n">
        <v>41714</v>
      </c>
      <c r="E7" s="5" t="n">
        <v>200061</v>
      </c>
    </row>
    <row r="8" spans="1:7">
      <c r="A8" s="4" t="s">
        <v>42</v>
      </c>
      <c r="B8" s="4" t="s">
        <v>276</v>
      </c>
      <c r="C8" s="5" t="n">
        <v>698835</v>
      </c>
      <c r="E8" s="5" t="n">
        <v>698835</v>
      </c>
      <c r="G8" s="5" t="n">
        <v>686250</v>
      </c>
    </row>
    <row r="9" spans="1:7">
      <c r="A9" s="4" t="s">
        <v>386</v>
      </c>
    </row>
    <row r="10" spans="1:7">
      <c r="A10" s="3" t="s">
        <v>383</v>
      </c>
    </row>
    <row r="11" spans="1:7">
      <c r="A11" s="4" t="s">
        <v>42</v>
      </c>
      <c r="B11" s="4" t="s">
        <v>278</v>
      </c>
      <c r="C11" s="5" t="n">
        <v>112709</v>
      </c>
      <c r="E11" s="5" t="n">
        <v>112709</v>
      </c>
      <c r="G11" s="5" t="n">
        <v>80386</v>
      </c>
    </row>
    <row r="12" spans="1:7">
      <c r="A12" s="4" t="s">
        <v>387</v>
      </c>
    </row>
    <row r="13" spans="1:7">
      <c r="A13" s="3" t="s">
        <v>383</v>
      </c>
    </row>
    <row r="14" spans="1:7">
      <c r="A14" s="4" t="s">
        <v>385</v>
      </c>
      <c r="B14" s="4" t="s">
        <v>388</v>
      </c>
      <c r="C14" s="5" t="n">
        <v>341566</v>
      </c>
      <c r="D14" s="7" t="n">
        <v>622450</v>
      </c>
      <c r="E14" s="5" t="n">
        <v>1451749</v>
      </c>
      <c r="F14" s="7" t="n">
        <v>1897066</v>
      </c>
    </row>
    <row r="15" spans="1:7">
      <c r="A15" s="4" t="s">
        <v>42</v>
      </c>
      <c r="B15" s="4" t="s">
        <v>388</v>
      </c>
      <c r="C15" s="5" t="n">
        <v>1656554</v>
      </c>
      <c r="E15" s="5" t="n">
        <v>1656554</v>
      </c>
      <c r="G15" s="5" t="n">
        <v>1476746</v>
      </c>
    </row>
    <row r="16" spans="1:7">
      <c r="A16" s="4" t="s">
        <v>389</v>
      </c>
    </row>
    <row r="17" spans="1:7">
      <c r="A17" s="3" t="s">
        <v>383</v>
      </c>
    </row>
    <row r="18" spans="1:7">
      <c r="A18" s="4" t="s">
        <v>385</v>
      </c>
      <c r="B18" s="4" t="s">
        <v>390</v>
      </c>
      <c r="C18" s="5" t="n">
        <v>158154</v>
      </c>
      <c r="D18" s="5" t="n">
        <v>68665</v>
      </c>
      <c r="E18" s="5" t="n">
        <v>318609</v>
      </c>
      <c r="F18" s="5" t="n">
        <v>205850</v>
      </c>
    </row>
    <row r="19" spans="1:7">
      <c r="A19" s="4" t="s">
        <v>42</v>
      </c>
      <c r="B19" s="4" t="s">
        <v>390</v>
      </c>
      <c r="C19" s="5" t="n">
        <v>684604</v>
      </c>
      <c r="E19" s="5" t="n">
        <v>684604</v>
      </c>
      <c r="G19" s="5" t="n">
        <v>365995</v>
      </c>
    </row>
    <row r="20" spans="1:7">
      <c r="A20" s="4" t="s">
        <v>391</v>
      </c>
    </row>
    <row r="21" spans="1:7">
      <c r="A21" s="3" t="s">
        <v>383</v>
      </c>
    </row>
    <row r="22" spans="1:7">
      <c r="A22" s="4" t="s">
        <v>42</v>
      </c>
      <c r="B22" s="4" t="s">
        <v>392</v>
      </c>
      <c r="C22" s="5" t="n">
        <v>114375</v>
      </c>
      <c r="E22" s="5" t="n">
        <v>114375</v>
      </c>
      <c r="G22" s="5" t="n">
        <v>114375</v>
      </c>
    </row>
    <row r="23" spans="1:7">
      <c r="A23" s="4" t="s">
        <v>393</v>
      </c>
    </row>
    <row r="24" spans="1:7">
      <c r="A24" s="3" t="s">
        <v>383</v>
      </c>
    </row>
    <row r="25" spans="1:7">
      <c r="A25" s="4" t="s">
        <v>42</v>
      </c>
      <c r="B25" s="4" t="s">
        <v>394</v>
      </c>
      <c r="C25" s="5" t="n">
        <v>2950000</v>
      </c>
      <c r="E25" s="5" t="n">
        <v>2950000</v>
      </c>
      <c r="G25" s="5" t="n">
        <v>2950000</v>
      </c>
    </row>
    <row r="26" spans="1:7">
      <c r="A26" s="4" t="s">
        <v>395</v>
      </c>
    </row>
    <row r="27" spans="1:7">
      <c r="A27" s="3" t="s">
        <v>383</v>
      </c>
    </row>
    <row r="28" spans="1:7">
      <c r="A28" s="4" t="s">
        <v>42</v>
      </c>
      <c r="C28" s="5" t="n">
        <v>58153</v>
      </c>
      <c r="E28" s="5" t="n">
        <v>58153</v>
      </c>
      <c r="G28" s="5" t="n">
        <v>11001</v>
      </c>
    </row>
    <row r="29" spans="1:7">
      <c r="A29" s="4" t="s">
        <v>396</v>
      </c>
    </row>
    <row r="30" spans="1:7">
      <c r="A30" s="3" t="s">
        <v>383</v>
      </c>
    </row>
    <row r="31" spans="1:7">
      <c r="A31" s="4" t="s">
        <v>42</v>
      </c>
      <c r="C31" s="5" t="n">
        <v>112709</v>
      </c>
      <c r="E31" s="5" t="n">
        <v>112709</v>
      </c>
      <c r="G31" s="5" t="n">
        <v>80386</v>
      </c>
    </row>
    <row r="32" spans="1:7">
      <c r="A32" s="4" t="s">
        <v>397</v>
      </c>
    </row>
    <row r="33" spans="1:7">
      <c r="A33" s="3" t="s">
        <v>383</v>
      </c>
    </row>
    <row r="34" spans="1:7">
      <c r="A34" s="4" t="s">
        <v>42</v>
      </c>
      <c r="B34" s="4" t="s">
        <v>398</v>
      </c>
      <c r="C34" s="5" t="n">
        <v>58153</v>
      </c>
      <c r="E34" s="5" t="n">
        <v>58153</v>
      </c>
      <c r="G34" s="7" t="n">
        <v>11001</v>
      </c>
    </row>
    <row r="35" spans="1:7">
      <c r="A35" s="4" t="s">
        <v>399</v>
      </c>
    </row>
    <row r="36" spans="1:7">
      <c r="A36" s="3" t="s">
        <v>383</v>
      </c>
    </row>
    <row r="37" spans="1:7">
      <c r="A37" s="4" t="s">
        <v>74</v>
      </c>
      <c r="C37" s="5" t="n">
        <v>113404</v>
      </c>
      <c r="D37" s="5" t="n">
        <v>61837</v>
      </c>
      <c r="E37" s="5" t="n">
        <v>347966</v>
      </c>
      <c r="F37" s="5" t="n">
        <v>334175</v>
      </c>
    </row>
    <row r="38" spans="1:7">
      <c r="A38" s="4" t="s">
        <v>400</v>
      </c>
    </row>
    <row r="39" spans="1:7">
      <c r="A39" s="3" t="s">
        <v>383</v>
      </c>
    </row>
    <row r="40" spans="1:7">
      <c r="A40" s="4" t="s">
        <v>74</v>
      </c>
      <c r="B40" s="4" t="s">
        <v>278</v>
      </c>
      <c r="C40" s="5" t="n">
        <v>113404</v>
      </c>
      <c r="D40" s="5" t="n">
        <v>57023</v>
      </c>
      <c r="E40" s="5" t="n">
        <v>323436</v>
      </c>
      <c r="F40" s="5" t="n">
        <v>314819</v>
      </c>
    </row>
    <row r="41" spans="1:7">
      <c r="A41" s="4" t="s">
        <v>401</v>
      </c>
    </row>
    <row r="42" spans="1:7">
      <c r="A42" s="3" t="s">
        <v>383</v>
      </c>
    </row>
    <row r="43" spans="1:7">
      <c r="A43" s="4" t="s">
        <v>74</v>
      </c>
      <c r="B43" s="4" t="s">
        <v>402</v>
      </c>
      <c r="D43" s="5" t="n">
        <v>4814</v>
      </c>
      <c r="E43" s="5" t="n">
        <v>24530</v>
      </c>
      <c r="F43" s="5" t="n">
        <v>19356</v>
      </c>
    </row>
    <row r="44" spans="1:7">
      <c r="A44" s="4" t="s">
        <v>403</v>
      </c>
    </row>
    <row r="45" spans="1:7">
      <c r="A45" s="3" t="s">
        <v>383</v>
      </c>
    </row>
    <row r="46" spans="1:7">
      <c r="A46" s="4" t="s">
        <v>404</v>
      </c>
      <c r="B46" s="4" t="s">
        <v>398</v>
      </c>
      <c r="C46" s="5" t="n">
        <v>302163</v>
      </c>
      <c r="D46" s="5" t="n">
        <v>126344</v>
      </c>
      <c r="E46" s="5" t="n">
        <v>532431</v>
      </c>
      <c r="F46" s="5" t="n">
        <v>372062</v>
      </c>
    </row>
    <row r="47" spans="1:7">
      <c r="A47" s="4" t="s">
        <v>405</v>
      </c>
    </row>
    <row r="48" spans="1:7">
      <c r="A48" s="3" t="s">
        <v>383</v>
      </c>
    </row>
    <row r="49" spans="1:7">
      <c r="A49" s="4" t="s">
        <v>404</v>
      </c>
      <c r="C49" s="5" t="n">
        <v>83654</v>
      </c>
      <c r="D49" s="5" t="n">
        <v>40987</v>
      </c>
      <c r="E49" s="5" t="n">
        <v>184208</v>
      </c>
      <c r="F49" s="5" t="n">
        <v>117715</v>
      </c>
    </row>
    <row r="50" spans="1:7">
      <c r="A50" s="4" t="s">
        <v>406</v>
      </c>
    </row>
    <row r="51" spans="1:7">
      <c r="A51" s="3" t="s">
        <v>383</v>
      </c>
    </row>
    <row r="52" spans="1:7">
      <c r="A52" s="4" t="s">
        <v>404</v>
      </c>
      <c r="C52" s="7" t="n">
        <v>218509</v>
      </c>
      <c r="D52" s="7" t="n">
        <v>85357</v>
      </c>
      <c r="E52" s="7" t="n">
        <v>348223</v>
      </c>
      <c r="F52" s="7" t="n">
        <v>254347</v>
      </c>
    </row>
    <row r="53" spans="1:7"/>
    <row r="54" spans="1:7">
      <c r="A54" s="4" t="s">
        <v>276</v>
      </c>
      <c r="B54" s="4" t="s">
        <v>407</v>
      </c>
    </row>
    <row r="55" spans="1:7">
      <c r="A55" s="4" t="s">
        <v>278</v>
      </c>
      <c r="B55" s="4" t="s">
        <v>408</v>
      </c>
    </row>
    <row r="56" spans="1:7">
      <c r="A56" s="4" t="s">
        <v>388</v>
      </c>
      <c r="B56" s="4" t="s">
        <v>409</v>
      </c>
    </row>
    <row r="57" spans="1:7">
      <c r="A57" s="4" t="s">
        <v>390</v>
      </c>
      <c r="B57" s="4" t="s">
        <v>410</v>
      </c>
    </row>
    <row r="58" spans="1:7">
      <c r="A58" s="4" t="s">
        <v>392</v>
      </c>
      <c r="B58" s="4" t="s">
        <v>411</v>
      </c>
    </row>
    <row r="59" spans="1:7">
      <c r="A59" s="4" t="s">
        <v>394</v>
      </c>
      <c r="B59" s="4" t="s">
        <v>412</v>
      </c>
    </row>
    <row r="60" spans="1:7">
      <c r="A60" s="4" t="s">
        <v>398</v>
      </c>
      <c r="B60" s="4" t="s">
        <v>413</v>
      </c>
    </row>
    <row r="61" spans="1:7">
      <c r="A61" s="4" t="s">
        <v>402</v>
      </c>
      <c r="B61" s="4" t="s">
        <v>414</v>
      </c>
    </row>
  </sheetData>
  <mergeCells count="12">
    <mergeCell ref="A1:B2"/>
    <mergeCell ref="C1:D1"/>
    <mergeCell ref="E1:F1"/>
    <mergeCell ref="A53:F53"/>
    <mergeCell ref="B54:F54"/>
    <mergeCell ref="B55:F55"/>
    <mergeCell ref="B56:F56"/>
    <mergeCell ref="B57:F57"/>
    <mergeCell ref="B58:F58"/>
    <mergeCell ref="B59:F59"/>
    <mergeCell ref="B60:F60"/>
    <mergeCell ref="B61:F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2</v>
      </c>
      <c r="D1" s="2" t="s">
        <v>2</v>
      </c>
      <c r="E1" s="2" t="s">
        <v>66</v>
      </c>
      <c r="F1" s="2" t="s">
        <v>26</v>
      </c>
    </row>
    <row r="2" spans="1:6">
      <c r="A2" s="3" t="s">
        <v>383</v>
      </c>
    </row>
    <row r="3" spans="1:6">
      <c r="A3" s="4" t="s">
        <v>417</v>
      </c>
      <c r="C3" s="7" t="n">
        <v>230817</v>
      </c>
      <c r="D3" s="7" t="n">
        <v>230817</v>
      </c>
    </row>
    <row r="4" spans="1:6">
      <c r="A4" s="4" t="s">
        <v>76</v>
      </c>
      <c r="C4" s="5" t="n">
        <v>16484</v>
      </c>
      <c r="D4" s="7" t="n">
        <v>87963</v>
      </c>
    </row>
    <row r="5" spans="1:6">
      <c r="A5" s="4" t="s">
        <v>418</v>
      </c>
      <c r="D5" s="4" t="s">
        <v>419</v>
      </c>
    </row>
    <row r="6" spans="1:6">
      <c r="A6" s="4" t="s">
        <v>420</v>
      </c>
    </row>
    <row r="7" spans="1:6">
      <c r="A7" s="3" t="s">
        <v>383</v>
      </c>
    </row>
    <row r="8" spans="1:6">
      <c r="A8" s="4" t="s">
        <v>421</v>
      </c>
      <c r="D8" s="4" t="s">
        <v>422</v>
      </c>
    </row>
    <row r="9" spans="1:6">
      <c r="A9" s="4" t="s">
        <v>23</v>
      </c>
    </row>
    <row r="10" spans="1:6">
      <c r="A10" s="3" t="s">
        <v>383</v>
      </c>
    </row>
    <row r="11" spans="1:6">
      <c r="A11" s="4" t="s">
        <v>423</v>
      </c>
      <c r="C11" s="5" t="n">
        <v>509356</v>
      </c>
      <c r="D11" s="7" t="n">
        <v>509356</v>
      </c>
      <c r="F11" s="7" t="n">
        <v>335327</v>
      </c>
    </row>
    <row r="12" spans="1:6">
      <c r="A12" s="4" t="s">
        <v>424</v>
      </c>
    </row>
    <row r="13" spans="1:6">
      <c r="A13" s="3" t="s">
        <v>383</v>
      </c>
    </row>
    <row r="14" spans="1:6">
      <c r="A14" s="4" t="s">
        <v>425</v>
      </c>
      <c r="D14" s="5" t="n">
        <v>11201</v>
      </c>
      <c r="E14" s="5" t="n">
        <v>8838</v>
      </c>
    </row>
    <row r="15" spans="1:6">
      <c r="A15" s="4" t="s">
        <v>426</v>
      </c>
      <c r="D15" s="9" t="n">
        <v>22.81</v>
      </c>
    </row>
    <row r="16" spans="1:6">
      <c r="A16" s="4" t="s">
        <v>427</v>
      </c>
      <c r="B16" s="4" t="s">
        <v>428</v>
      </c>
    </row>
    <row r="17" spans="1:6">
      <c r="A17" s="4" t="s">
        <v>429</v>
      </c>
      <c r="D17" s="7" t="n">
        <v>200061</v>
      </c>
    </row>
    <row r="18" spans="1:6">
      <c r="A18" s="4" t="s">
        <v>417</v>
      </c>
      <c r="C18" s="7" t="n">
        <v>145270</v>
      </c>
      <c r="D18" s="5" t="n">
        <v>145270</v>
      </c>
    </row>
    <row r="19" spans="1:6">
      <c r="A19" s="4" t="s">
        <v>76</v>
      </c>
      <c r="D19" s="7" t="n">
        <v>54791</v>
      </c>
    </row>
    <row r="20" spans="1:6">
      <c r="A20" s="4" t="s">
        <v>430</v>
      </c>
      <c r="D20" s="4" t="s">
        <v>431</v>
      </c>
    </row>
    <row r="21" spans="1:6">
      <c r="A21" s="4" t="s">
        <v>432</v>
      </c>
      <c r="D21" s="4" t="s">
        <v>419</v>
      </c>
    </row>
    <row r="22" spans="1:6">
      <c r="A22" s="4" t="s">
        <v>433</v>
      </c>
      <c r="D22" s="4" t="s">
        <v>434</v>
      </c>
    </row>
    <row r="23" spans="1:6">
      <c r="A23" s="4" t="s">
        <v>435</v>
      </c>
      <c r="D23" s="4" t="s">
        <v>436</v>
      </c>
    </row>
    <row r="24" spans="1:6">
      <c r="A24" s="4" t="s">
        <v>437</v>
      </c>
      <c r="D24" s="4" t="s">
        <v>438</v>
      </c>
    </row>
    <row r="25" spans="1:6">
      <c r="A25" s="4" t="s">
        <v>439</v>
      </c>
      <c r="D25" s="4" t="s">
        <v>440</v>
      </c>
    </row>
    <row r="26" spans="1:6">
      <c r="A26" s="4" t="s">
        <v>441</v>
      </c>
      <c r="D26" s="4" t="s">
        <v>442</v>
      </c>
    </row>
    <row r="27" spans="1:6">
      <c r="A27" s="4" t="s">
        <v>443</v>
      </c>
      <c r="B27" s="4" t="s">
        <v>444</v>
      </c>
    </row>
    <row r="28" spans="1:6">
      <c r="A28" s="4" t="s">
        <v>445</v>
      </c>
    </row>
    <row r="29" spans="1:6">
      <c r="A29" s="3" t="s">
        <v>383</v>
      </c>
    </row>
    <row r="30" spans="1:6">
      <c r="A30" s="4" t="s">
        <v>446</v>
      </c>
      <c r="D30"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4"/>
    <col customWidth="1" max="2" min="2" width="13"/>
    <col customWidth="1" max="3" min="3" width="30"/>
    <col customWidth="1" max="4" min="4" width="30"/>
    <col customWidth="1" max="5" min="5" width="51"/>
    <col customWidth="1" max="6" min="6" width="51"/>
    <col customWidth="1" max="7" min="7" width="53"/>
    <col customWidth="1" max="8" min="8" width="36"/>
    <col customWidth="1" max="9" min="9" width="46"/>
  </cols>
  <sheetData>
    <row r="1" spans="1:9">
      <c r="A1" s="1" t="s">
        <v>85</v>
      </c>
      <c r="B1" s="2" t="s">
        <v>86</v>
      </c>
      <c r="C1" s="2" t="s">
        <v>21</v>
      </c>
      <c r="D1" s="2" t="s">
        <v>23</v>
      </c>
      <c r="E1" s="2" t="s">
        <v>87</v>
      </c>
      <c r="F1" s="2" t="s">
        <v>88</v>
      </c>
      <c r="G1" s="2" t="s">
        <v>89</v>
      </c>
      <c r="H1" s="2" t="s">
        <v>90</v>
      </c>
      <c r="I1" s="2" t="s">
        <v>91</v>
      </c>
    </row>
    <row r="2" spans="1:9">
      <c r="A2" s="4" t="s">
        <v>92</v>
      </c>
      <c r="B2" s="7" t="n">
        <v>19313521</v>
      </c>
      <c r="E2" s="7" t="n">
        <v>1099</v>
      </c>
      <c r="F2" s="7" t="n">
        <v>284</v>
      </c>
      <c r="H2" s="7" t="n">
        <v>25539970</v>
      </c>
      <c r="I2" s="7" t="n">
        <v>-6227832</v>
      </c>
    </row>
    <row r="3" spans="1:9">
      <c r="A3" s="4" t="s">
        <v>93</v>
      </c>
      <c r="E3" s="5" t="n">
        <v>1098858</v>
      </c>
      <c r="F3" s="5" t="n">
        <v>284283</v>
      </c>
    </row>
    <row r="4" spans="1:9">
      <c r="A4" s="4" t="s">
        <v>94</v>
      </c>
      <c r="B4" s="5" t="n">
        <v>12966455</v>
      </c>
      <c r="E4" s="7" t="n">
        <v>282</v>
      </c>
      <c r="F4" s="7" t="n">
        <v>103</v>
      </c>
      <c r="G4" s="7" t="n">
        <v>147</v>
      </c>
      <c r="H4" s="5" t="n">
        <v>12965923</v>
      </c>
    </row>
    <row r="5" spans="1:9">
      <c r="A5" s="4" t="s">
        <v>95</v>
      </c>
      <c r="E5" s="5" t="n">
        <v>282677</v>
      </c>
      <c r="F5" s="5" t="n">
        <v>103570</v>
      </c>
      <c r="G5" s="5" t="n">
        <v>146623</v>
      </c>
    </row>
    <row r="6" spans="1:9">
      <c r="A6" s="4" t="s">
        <v>96</v>
      </c>
      <c r="B6" s="5" t="n">
        <v>-2269847</v>
      </c>
      <c r="H6" s="5" t="n">
        <v>-2269847</v>
      </c>
    </row>
    <row r="7" spans="1:9">
      <c r="A7" s="4" t="s">
        <v>97</v>
      </c>
      <c r="B7" s="5" t="n">
        <v>24530</v>
      </c>
      <c r="H7" s="5" t="n">
        <v>24530</v>
      </c>
    </row>
    <row r="8" spans="1:9">
      <c r="A8" s="4" t="s">
        <v>98</v>
      </c>
      <c r="B8" s="5" t="n">
        <v>777150</v>
      </c>
      <c r="E8" s="7" t="n">
        <v>25</v>
      </c>
      <c r="F8" s="7" t="n">
        <v>7</v>
      </c>
      <c r="G8" s="7" t="n">
        <v>1</v>
      </c>
      <c r="H8" s="5" t="n">
        <v>777117</v>
      </c>
    </row>
    <row r="9" spans="1:9">
      <c r="A9" s="4" t="s">
        <v>99</v>
      </c>
      <c r="E9" s="5" t="n">
        <v>25255</v>
      </c>
      <c r="F9" s="5" t="n">
        <v>7030</v>
      </c>
      <c r="G9" s="5" t="n">
        <v>744</v>
      </c>
    </row>
    <row r="10" spans="1:9">
      <c r="A10" s="4" t="s">
        <v>100</v>
      </c>
      <c r="B10" s="5" t="n">
        <v>-80815</v>
      </c>
      <c r="C10" s="7" t="n">
        <v>-71649</v>
      </c>
      <c r="D10" s="7" t="n">
        <v>-9166</v>
      </c>
      <c r="E10" s="7" t="n">
        <v>-3</v>
      </c>
      <c r="H10" s="5" t="n">
        <v>-80812</v>
      </c>
    </row>
    <row r="11" spans="1:9">
      <c r="A11" s="4" t="s">
        <v>101</v>
      </c>
      <c r="E11" s="5" t="n">
        <v>-3317</v>
      </c>
      <c r="F11" s="5" t="n">
        <v>-424</v>
      </c>
    </row>
    <row r="12" spans="1:9">
      <c r="A12" s="4" t="s">
        <v>102</v>
      </c>
      <c r="B12" s="7" t="n">
        <v>-1517491</v>
      </c>
      <c r="I12" s="5" t="n">
        <v>-1517491</v>
      </c>
    </row>
    <row r="13" spans="1:9">
      <c r="A13" s="4" t="s">
        <v>103</v>
      </c>
      <c r="E13" s="7" t="n">
        <v>17</v>
      </c>
      <c r="F13" s="7" t="n">
        <v>5</v>
      </c>
      <c r="H13" s="5" t="n">
        <v>553853</v>
      </c>
      <c r="I13" s="5" t="n">
        <v>-553875</v>
      </c>
    </row>
    <row r="14" spans="1:9">
      <c r="A14" s="4" t="s">
        <v>104</v>
      </c>
      <c r="B14" s="5" t="n">
        <v>22384</v>
      </c>
      <c r="E14" s="5" t="n">
        <v>17120</v>
      </c>
      <c r="F14" s="5" t="n">
        <v>4826</v>
      </c>
      <c r="G14" s="5" t="n">
        <v>438</v>
      </c>
    </row>
    <row r="15" spans="1:9">
      <c r="A15" s="4" t="s">
        <v>82</v>
      </c>
      <c r="B15" s="7" t="n">
        <v>-2095997</v>
      </c>
      <c r="I15" s="5" t="n">
        <v>-2095997</v>
      </c>
    </row>
    <row r="16" spans="1:9">
      <c r="A16" s="4" t="s">
        <v>105</v>
      </c>
      <c r="B16" s="5" t="n">
        <v>8889</v>
      </c>
      <c r="H16" s="5" t="n">
        <v>8889</v>
      </c>
    </row>
    <row r="17" spans="1:9">
      <c r="A17" s="4" t="s">
        <v>106</v>
      </c>
      <c r="E17" s="5" t="n">
        <v>183</v>
      </c>
    </row>
    <row r="18" spans="1:9">
      <c r="A18" s="4" t="s">
        <v>107</v>
      </c>
      <c r="B18" s="7" t="n">
        <v>27126395</v>
      </c>
      <c r="E18" s="7" t="n">
        <v>1420</v>
      </c>
      <c r="F18" s="7" t="n">
        <v>399</v>
      </c>
      <c r="G18" s="7" t="n">
        <v>148</v>
      </c>
      <c r="H18" s="7" t="n">
        <v>37519623</v>
      </c>
      <c r="I18" s="7" t="n">
        <v>-10395195</v>
      </c>
    </row>
    <row r="19" spans="1:9">
      <c r="A19" s="4" t="s">
        <v>108</v>
      </c>
      <c r="E19" s="5" t="n">
        <v>1420776</v>
      </c>
      <c r="F19" s="5" t="n">
        <v>399285</v>
      </c>
      <c r="G19" s="5" t="n">
        <v>147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5"/>
  </cols>
  <sheetData>
    <row r="1" spans="1:2">
      <c r="A1" s="1" t="s">
        <v>448</v>
      </c>
      <c r="B1" s="2" t="s">
        <v>1</v>
      </c>
    </row>
    <row r="2" spans="1:2">
      <c r="B2" s="2" t="s">
        <v>2</v>
      </c>
    </row>
    <row r="3" spans="1:2">
      <c r="A3" s="4" t="s">
        <v>449</v>
      </c>
    </row>
    <row r="4" spans="1:2">
      <c r="A4" s="3" t="s">
        <v>450</v>
      </c>
    </row>
    <row r="5" spans="1:2">
      <c r="A5" s="4" t="s">
        <v>451</v>
      </c>
      <c r="B5" s="4" t="s">
        <v>363</v>
      </c>
    </row>
    <row r="6" spans="1:2">
      <c r="A6" s="4" t="s">
        <v>452</v>
      </c>
    </row>
    <row r="7" spans="1:2">
      <c r="A7" s="3" t="s">
        <v>450</v>
      </c>
    </row>
    <row r="8" spans="1:2">
      <c r="A8" s="4" t="s">
        <v>451</v>
      </c>
      <c r="B8" s="4" t="s">
        <v>453</v>
      </c>
    </row>
    <row r="9" spans="1:2">
      <c r="A9" s="4" t="s">
        <v>454</v>
      </c>
    </row>
    <row r="10" spans="1:2">
      <c r="A10" s="3" t="s">
        <v>450</v>
      </c>
    </row>
    <row r="11" spans="1:2">
      <c r="A11" s="4" t="s">
        <v>451</v>
      </c>
      <c r="B11"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287</v>
      </c>
    </row>
    <row r="2" spans="1:2">
      <c r="A2" s="3" t="s">
        <v>174</v>
      </c>
    </row>
    <row r="3" spans="1:2">
      <c r="A3" s="4" t="s">
        <v>457</v>
      </c>
      <c r="B3" s="7" t="n">
        <v>67713</v>
      </c>
    </row>
    <row r="4" spans="1:2">
      <c r="A4" s="5" t="n">
        <v>2018</v>
      </c>
      <c r="B4" s="5" t="n">
        <v>257350</v>
      </c>
    </row>
    <row r="5" spans="1:2">
      <c r="A5" s="5" t="n">
        <v>2019</v>
      </c>
      <c r="B5" s="5" t="n">
        <v>254650</v>
      </c>
    </row>
    <row r="6" spans="1:2">
      <c r="A6" s="5" t="n">
        <v>2020</v>
      </c>
      <c r="B6" s="5" t="n">
        <v>172750</v>
      </c>
    </row>
    <row r="7" spans="1:2">
      <c r="A7" s="5" t="n">
        <v>2021</v>
      </c>
      <c r="B7" s="5" t="n">
        <v>78119</v>
      </c>
    </row>
    <row r="8" spans="1:2">
      <c r="A8" s="4" t="s">
        <v>86</v>
      </c>
      <c r="B8" s="7" t="n">
        <v>830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458</v>
      </c>
      <c r="B1" s="2" t="s">
        <v>459</v>
      </c>
      <c r="C1" s="2" t="s">
        <v>2</v>
      </c>
      <c r="D1" s="2" t="s">
        <v>2</v>
      </c>
      <c r="E1" s="2" t="s">
        <v>66</v>
      </c>
    </row>
    <row r="2" spans="1:5">
      <c r="A2" s="3" t="s">
        <v>460</v>
      </c>
    </row>
    <row r="3" spans="1:5">
      <c r="A3" s="4" t="s">
        <v>461</v>
      </c>
      <c r="C3" s="7" t="n">
        <v>2200000</v>
      </c>
      <c r="D3" s="7" t="n">
        <v>2200000</v>
      </c>
      <c r="E3" s="7" t="n">
        <v>18300000</v>
      </c>
    </row>
    <row r="4" spans="1:5">
      <c r="A4" s="4" t="s">
        <v>21</v>
      </c>
    </row>
    <row r="5" spans="1:5">
      <c r="A5" s="3" t="s">
        <v>460</v>
      </c>
    </row>
    <row r="6" spans="1:5">
      <c r="A6" s="4" t="s">
        <v>349</v>
      </c>
      <c r="C6" s="11" t="n">
        <v>0.003424658</v>
      </c>
      <c r="D6" s="11" t="n">
        <v>0.003424658</v>
      </c>
    </row>
    <row r="7" spans="1:5">
      <c r="A7" s="4" t="s">
        <v>23</v>
      </c>
    </row>
    <row r="8" spans="1:5">
      <c r="A8" s="3" t="s">
        <v>460</v>
      </c>
    </row>
    <row r="9" spans="1:5">
      <c r="A9" s="4" t="s">
        <v>349</v>
      </c>
      <c r="C9" s="12" t="n">
        <v>0.002768493</v>
      </c>
      <c r="D9" s="12" t="n">
        <v>0.002768493</v>
      </c>
    </row>
    <row r="10" spans="1:5">
      <c r="A10" s="4" t="s">
        <v>24</v>
      </c>
    </row>
    <row r="11" spans="1:5">
      <c r="A11" s="3" t="s">
        <v>460</v>
      </c>
    </row>
    <row r="12" spans="1:5">
      <c r="A12" s="4" t="s">
        <v>349</v>
      </c>
      <c r="C12" s="12" t="n">
        <v>0.003306849</v>
      </c>
      <c r="D12" s="12" t="n">
        <v>0.003306849</v>
      </c>
    </row>
    <row r="13" spans="1:5">
      <c r="A13" s="4" t="s">
        <v>462</v>
      </c>
    </row>
    <row r="14" spans="1:5">
      <c r="A14" s="3" t="s">
        <v>460</v>
      </c>
    </row>
    <row r="15" spans="1:5">
      <c r="A15" s="4" t="s">
        <v>349</v>
      </c>
      <c r="C15" s="12" t="n">
        <v>0.003424658</v>
      </c>
      <c r="D15" s="12" t="n">
        <v>0.003424658</v>
      </c>
    </row>
    <row r="16" spans="1:5">
      <c r="A16" s="4" t="s">
        <v>463</v>
      </c>
    </row>
    <row r="17" spans="1:5">
      <c r="A17" s="3" t="s">
        <v>460</v>
      </c>
    </row>
    <row r="18" spans="1:5">
      <c r="A18" s="4" t="s">
        <v>349</v>
      </c>
      <c r="C18" s="12" t="n">
        <v>0.002768493</v>
      </c>
      <c r="D18" s="12" t="n">
        <v>0.002768493</v>
      </c>
    </row>
    <row r="19" spans="1:5">
      <c r="A19" s="4" t="s">
        <v>464</v>
      </c>
    </row>
    <row r="20" spans="1:5">
      <c r="A20" s="3" t="s">
        <v>460</v>
      </c>
    </row>
    <row r="21" spans="1:5">
      <c r="A21" s="4" t="s">
        <v>349</v>
      </c>
      <c r="C21" s="11" t="n">
        <v>0.003306849</v>
      </c>
      <c r="D21" s="11" t="n">
        <v>0.003306849</v>
      </c>
    </row>
    <row r="22" spans="1:5">
      <c r="A22" s="4" t="s">
        <v>465</v>
      </c>
    </row>
    <row r="23" spans="1:5">
      <c r="A23" s="3" t="s">
        <v>460</v>
      </c>
    </row>
    <row r="24" spans="1:5">
      <c r="A24" s="4" t="s">
        <v>466</v>
      </c>
      <c r="D24" s="4" t="s">
        <v>467</v>
      </c>
    </row>
    <row r="25" spans="1:5">
      <c r="A25" s="4" t="s">
        <v>468</v>
      </c>
    </row>
    <row r="26" spans="1:5">
      <c r="A26" s="3" t="s">
        <v>460</v>
      </c>
    </row>
    <row r="27" spans="1:5">
      <c r="A27" s="4" t="s">
        <v>466</v>
      </c>
      <c r="D27" s="4" t="s">
        <v>467</v>
      </c>
    </row>
    <row r="28" spans="1:5">
      <c r="A28" s="4" t="s">
        <v>469</v>
      </c>
    </row>
    <row r="29" spans="1:5">
      <c r="A29" s="3" t="s">
        <v>460</v>
      </c>
    </row>
    <row r="30" spans="1:5">
      <c r="A30" s="4" t="s">
        <v>466</v>
      </c>
      <c r="D30" s="4" t="s">
        <v>467</v>
      </c>
    </row>
    <row r="31" spans="1:5">
      <c r="A31" s="4" t="s">
        <v>470</v>
      </c>
    </row>
    <row r="32" spans="1:5">
      <c r="A32" s="3" t="s">
        <v>460</v>
      </c>
    </row>
    <row r="33" spans="1:5">
      <c r="A33" s="4" t="s">
        <v>466</v>
      </c>
      <c r="D33" s="4" t="s">
        <v>471</v>
      </c>
    </row>
    <row r="34" spans="1:5">
      <c r="A34" s="4" t="s">
        <v>472</v>
      </c>
    </row>
    <row r="35" spans="1:5">
      <c r="A35" s="3" t="s">
        <v>460</v>
      </c>
    </row>
    <row r="36" spans="1:5">
      <c r="A36" s="4" t="s">
        <v>466</v>
      </c>
      <c r="D36" s="4" t="s">
        <v>471</v>
      </c>
    </row>
    <row r="37" spans="1:5">
      <c r="A37" s="4" t="s">
        <v>473</v>
      </c>
    </row>
    <row r="38" spans="1:5">
      <c r="A38" s="3" t="s">
        <v>460</v>
      </c>
    </row>
    <row r="39" spans="1:5">
      <c r="A39" s="4" t="s">
        <v>466</v>
      </c>
      <c r="D39" s="4" t="s">
        <v>471</v>
      </c>
    </row>
    <row r="40" spans="1:5">
      <c r="A40" s="4" t="s">
        <v>474</v>
      </c>
    </row>
    <row r="41" spans="1:5">
      <c r="A41" s="3" t="s">
        <v>460</v>
      </c>
    </row>
    <row r="42" spans="1:5">
      <c r="A42" s="4" t="s">
        <v>461</v>
      </c>
      <c r="B42" s="7"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5</v>
      </c>
      <c r="B1" s="2" t="s">
        <v>476</v>
      </c>
      <c r="D1" s="2" t="s">
        <v>1</v>
      </c>
    </row>
    <row r="2" spans="1:4">
      <c r="B2" s="2" t="s">
        <v>477</v>
      </c>
      <c r="C2" s="2" t="s">
        <v>3</v>
      </c>
      <c r="D2" s="2" t="s">
        <v>2</v>
      </c>
    </row>
    <row r="3" spans="1:4">
      <c r="A3" s="3" t="s">
        <v>460</v>
      </c>
    </row>
    <row r="4" spans="1:4">
      <c r="A4" s="4" t="s">
        <v>238</v>
      </c>
      <c r="D4" s="7" t="n">
        <v>777150</v>
      </c>
    </row>
    <row r="5" spans="1:4">
      <c r="A5" s="4" t="s">
        <v>478</v>
      </c>
    </row>
    <row r="6" spans="1:4">
      <c r="A6" s="3" t="s">
        <v>460</v>
      </c>
    </row>
    <row r="7" spans="1:4">
      <c r="A7" s="4" t="s">
        <v>238</v>
      </c>
      <c r="C7" s="7" t="n">
        <v>101608</v>
      </c>
    </row>
    <row r="8" spans="1:4">
      <c r="A8" s="4" t="s">
        <v>479</v>
      </c>
      <c r="C8" s="5" t="n">
        <v>4325</v>
      </c>
    </row>
    <row r="9" spans="1:4">
      <c r="A9" s="4" t="s">
        <v>480</v>
      </c>
      <c r="C9" s="7" t="n">
        <v>89299</v>
      </c>
    </row>
    <row r="10" spans="1:4">
      <c r="A10" s="4" t="s">
        <v>481</v>
      </c>
    </row>
    <row r="11" spans="1:4">
      <c r="A11" s="3" t="s">
        <v>460</v>
      </c>
    </row>
    <row r="12" spans="1:4">
      <c r="A12" s="4" t="s">
        <v>238</v>
      </c>
      <c r="B12" s="7" t="n">
        <v>106270</v>
      </c>
    </row>
    <row r="13" spans="1:4">
      <c r="A13" s="4" t="s">
        <v>479</v>
      </c>
      <c r="B13" s="5" t="n">
        <v>4525</v>
      </c>
    </row>
    <row r="14" spans="1:4">
      <c r="A14" s="4" t="s">
        <v>480</v>
      </c>
      <c r="B14" s="7" t="n">
        <v>97893</v>
      </c>
    </row>
    <row r="15" spans="1:4">
      <c r="A15" s="4" t="s">
        <v>482</v>
      </c>
    </row>
    <row r="16" spans="1:4">
      <c r="A16" s="3" t="s">
        <v>460</v>
      </c>
    </row>
    <row r="17" spans="1:4">
      <c r="A17" s="4" t="s">
        <v>483</v>
      </c>
      <c r="D17" s="4" t="s">
        <v>484</v>
      </c>
    </row>
    <row r="18" spans="1:4">
      <c r="A18" s="4" t="s">
        <v>485</v>
      </c>
      <c r="D18" s="4" t="s">
        <v>486</v>
      </c>
    </row>
    <row r="19" spans="1:4">
      <c r="A19" s="4" t="s">
        <v>487</v>
      </c>
    </row>
    <row r="20" spans="1:4">
      <c r="A20" s="3" t="s">
        <v>460</v>
      </c>
    </row>
    <row r="21" spans="1:4">
      <c r="A21" s="4" t="s">
        <v>488</v>
      </c>
      <c r="C21" s="7" t="n">
        <v>190907</v>
      </c>
    </row>
    <row r="22" spans="1:4">
      <c r="A22" s="4" t="s">
        <v>489</v>
      </c>
    </row>
    <row r="23" spans="1:4">
      <c r="A23" s="3" t="s">
        <v>460</v>
      </c>
    </row>
    <row r="24" spans="1:4">
      <c r="A24" s="4" t="s">
        <v>483</v>
      </c>
      <c r="D24" s="4" t="s">
        <v>486</v>
      </c>
    </row>
    <row r="25" spans="1:4">
      <c r="A25" s="4" t="s">
        <v>485</v>
      </c>
      <c r="D25" s="4" t="s">
        <v>490</v>
      </c>
    </row>
    <row r="26" spans="1:4">
      <c r="A26" s="4" t="s">
        <v>491</v>
      </c>
    </row>
    <row r="27" spans="1:4">
      <c r="A27" s="3" t="s">
        <v>460</v>
      </c>
    </row>
    <row r="28" spans="1:4">
      <c r="A28" s="4" t="s">
        <v>488</v>
      </c>
      <c r="B28" s="7" t="n">
        <v>204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82</v>
      </c>
      <c r="B4" s="7" t="n">
        <v>-2095997</v>
      </c>
      <c r="C4" s="7" t="n">
        <v>-1816775</v>
      </c>
    </row>
    <row r="5" spans="1:3">
      <c r="A5" s="3" t="s">
        <v>111</v>
      </c>
    </row>
    <row r="6" spans="1:3">
      <c r="A6" s="4" t="s">
        <v>77</v>
      </c>
      <c r="B6" s="5" t="n">
        <v>2132208</v>
      </c>
      <c r="C6" s="5" t="n">
        <v>1451356</v>
      </c>
    </row>
    <row r="7" spans="1:3">
      <c r="A7" s="4" t="s">
        <v>112</v>
      </c>
      <c r="B7" s="5" t="n">
        <v>18888</v>
      </c>
      <c r="C7" s="5" t="n">
        <v>102698</v>
      </c>
    </row>
    <row r="8" spans="1:3">
      <c r="A8" s="4" t="s">
        <v>113</v>
      </c>
      <c r="B8" s="5" t="n">
        <v>8889</v>
      </c>
      <c r="C8" s="5" t="n">
        <v>10920</v>
      </c>
    </row>
    <row r="9" spans="1:3">
      <c r="A9" s="4" t="s">
        <v>114</v>
      </c>
      <c r="B9" s="5" t="n">
        <v>24530</v>
      </c>
      <c r="C9" s="5" t="n">
        <v>19356</v>
      </c>
    </row>
    <row r="10" spans="1:3">
      <c r="A10" s="3" t="s">
        <v>115</v>
      </c>
    </row>
    <row r="11" spans="1:3">
      <c r="A11" s="4" t="s">
        <v>40</v>
      </c>
      <c r="B11" s="5" t="n">
        <v>295328</v>
      </c>
      <c r="C11" s="5" t="n">
        <v>-74984</v>
      </c>
    </row>
    <row r="12" spans="1:3">
      <c r="A12" s="4" t="s">
        <v>34</v>
      </c>
      <c r="B12" s="5" t="n">
        <v>-44929</v>
      </c>
      <c r="C12" s="5" t="n">
        <v>15082</v>
      </c>
    </row>
    <row r="13" spans="1:3">
      <c r="A13" s="4" t="s">
        <v>42</v>
      </c>
      <c r="B13" s="5" t="n">
        <v>410670</v>
      </c>
      <c r="C13" s="5" t="n">
        <v>227083</v>
      </c>
    </row>
    <row r="14" spans="1:3">
      <c r="A14" s="4" t="s">
        <v>43</v>
      </c>
      <c r="B14" s="5" t="n">
        <v>36332</v>
      </c>
      <c r="C14" s="5" t="n">
        <v>6637</v>
      </c>
    </row>
    <row r="15" spans="1:3">
      <c r="A15" s="4" t="s">
        <v>36</v>
      </c>
      <c r="B15" s="5" t="n">
        <v>93182</v>
      </c>
      <c r="C15" s="5" t="n">
        <v>66086</v>
      </c>
    </row>
    <row r="16" spans="1:3">
      <c r="A16" s="4" t="s">
        <v>116</v>
      </c>
      <c r="B16" s="5" t="n">
        <v>879101</v>
      </c>
      <c r="C16" s="5" t="n">
        <v>7459</v>
      </c>
    </row>
    <row r="17" spans="1:3">
      <c r="A17" s="3" t="s">
        <v>117</v>
      </c>
    </row>
    <row r="18" spans="1:3">
      <c r="A18" s="4" t="s">
        <v>118</v>
      </c>
      <c r="B18" s="5" t="n">
        <v>-59288960</v>
      </c>
    </row>
    <row r="19" spans="1:3">
      <c r="A19" s="4" t="s">
        <v>119</v>
      </c>
      <c r="B19" s="5" t="n">
        <v>-60328</v>
      </c>
      <c r="C19" s="5" t="n">
        <v>-101318</v>
      </c>
    </row>
    <row r="20" spans="1:3">
      <c r="A20" s="4" t="s">
        <v>120</v>
      </c>
      <c r="B20" s="5" t="n">
        <v>-59349288</v>
      </c>
      <c r="C20" s="5" t="n">
        <v>-101318</v>
      </c>
    </row>
    <row r="21" spans="1:3">
      <c r="A21" s="3" t="s">
        <v>121</v>
      </c>
    </row>
    <row r="22" spans="1:3">
      <c r="A22" s="4" t="s">
        <v>122</v>
      </c>
      <c r="B22" s="5" t="n">
        <v>-2200000</v>
      </c>
      <c r="C22" s="5" t="n">
        <v>-18300000</v>
      </c>
    </row>
    <row r="23" spans="1:3">
      <c r="A23" s="4" t="s">
        <v>123</v>
      </c>
      <c r="B23" s="5" t="n">
        <v>44930000</v>
      </c>
    </row>
    <row r="24" spans="1:3">
      <c r="A24" s="4" t="s">
        <v>124</v>
      </c>
      <c r="B24" s="5" t="n">
        <v>12966455</v>
      </c>
      <c r="C24" s="5" t="n">
        <v>18741902</v>
      </c>
    </row>
    <row r="25" spans="1:3">
      <c r="A25" s="4" t="s">
        <v>125</v>
      </c>
      <c r="B25" s="5" t="n">
        <v>-293300</v>
      </c>
      <c r="C25" s="5" t="n">
        <v>-329</v>
      </c>
    </row>
    <row r="26" spans="1:3">
      <c r="A26" s="4" t="s">
        <v>126</v>
      </c>
      <c r="B26" s="5" t="n">
        <v>-686715</v>
      </c>
      <c r="C26" s="5" t="n">
        <v>-297691</v>
      </c>
    </row>
    <row r="27" spans="1:3">
      <c r="A27" s="4" t="s">
        <v>100</v>
      </c>
      <c r="B27" s="5" t="n">
        <v>-80815</v>
      </c>
    </row>
    <row r="28" spans="1:3">
      <c r="A28" s="4" t="s">
        <v>127</v>
      </c>
      <c r="B28" s="5" t="n">
        <v>-2078895</v>
      </c>
      <c r="C28" s="5" t="n">
        <v>-2482210</v>
      </c>
    </row>
    <row r="29" spans="1:3">
      <c r="A29" s="4" t="s">
        <v>128</v>
      </c>
      <c r="B29" s="5" t="n">
        <v>52556730</v>
      </c>
      <c r="C29" s="5" t="n">
        <v>-2338328</v>
      </c>
    </row>
    <row r="30" spans="1:3">
      <c r="A30" s="4" t="s">
        <v>129</v>
      </c>
      <c r="B30" s="5" t="n">
        <v>-5913457</v>
      </c>
      <c r="C30" s="5" t="n">
        <v>-2432187</v>
      </c>
    </row>
    <row r="31" spans="1:3">
      <c r="A31" s="4" t="s">
        <v>130</v>
      </c>
      <c r="B31" s="5" t="n">
        <v>9038642</v>
      </c>
      <c r="C31" s="5" t="n">
        <v>5281172</v>
      </c>
    </row>
    <row r="32" spans="1:3">
      <c r="A32" s="4" t="s">
        <v>131</v>
      </c>
      <c r="B32" s="5" t="n">
        <v>3125185</v>
      </c>
      <c r="C32" s="5" t="n">
        <v>2848985</v>
      </c>
    </row>
    <row r="33" spans="1:3">
      <c r="A33" s="3" t="s">
        <v>132</v>
      </c>
    </row>
    <row r="34" spans="1:3">
      <c r="A34" s="4" t="s">
        <v>28</v>
      </c>
      <c r="B34" s="5" t="n">
        <v>3543573</v>
      </c>
    </row>
    <row r="35" spans="1:3">
      <c r="A35" s="4" t="s">
        <v>29</v>
      </c>
      <c r="B35" s="5" t="n">
        <v>53188092</v>
      </c>
    </row>
    <row r="36" spans="1:3">
      <c r="A36" s="4" t="s">
        <v>133</v>
      </c>
      <c r="B36" s="5" t="n">
        <v>1767003</v>
      </c>
    </row>
    <row r="37" spans="1:3">
      <c r="A37" s="4" t="s">
        <v>134</v>
      </c>
      <c r="B37" s="5" t="n">
        <v>1194134</v>
      </c>
    </row>
    <row r="38" spans="1:3">
      <c r="A38" s="4" t="s">
        <v>135</v>
      </c>
      <c r="B38" s="5" t="n">
        <v>-403842</v>
      </c>
    </row>
    <row r="39" spans="1:3">
      <c r="A39" s="4" t="s">
        <v>118</v>
      </c>
      <c r="B39" s="5" t="n">
        <v>59288960</v>
      </c>
    </row>
    <row r="40" spans="1:3">
      <c r="A40" s="3" t="s">
        <v>136</v>
      </c>
    </row>
    <row r="41" spans="1:3">
      <c r="A41" s="4" t="s">
        <v>137</v>
      </c>
      <c r="B41" s="5" t="n">
        <v>1406141</v>
      </c>
      <c r="C41" s="5" t="n">
        <v>1028884</v>
      </c>
    </row>
    <row r="42" spans="1:3">
      <c r="A42" s="4" t="s">
        <v>41</v>
      </c>
      <c r="B42" s="5" t="n">
        <v>190834</v>
      </c>
      <c r="C42" s="5" t="n">
        <v>103354</v>
      </c>
    </row>
    <row r="43" spans="1:3">
      <c r="A43" s="4" t="s">
        <v>138</v>
      </c>
      <c r="B43" s="5" t="n">
        <v>732675</v>
      </c>
      <c r="C43" s="5" t="n">
        <v>461312</v>
      </c>
    </row>
    <row r="44" spans="1:3">
      <c r="A44" s="4" t="s">
        <v>103</v>
      </c>
      <c r="B44" s="5" t="n">
        <v>553875</v>
      </c>
      <c r="C44" s="5" t="n">
        <v>119788</v>
      </c>
    </row>
    <row r="45" spans="1:3">
      <c r="A45" s="4" t="s">
        <v>139</v>
      </c>
      <c r="B45" s="7" t="n">
        <v>777150</v>
      </c>
      <c r="C45" s="7" t="n">
        <v>256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13:00Z</dcterms:created>
  <dcterms:modified xmlns:dcterms="http://purl.org/dc/terms/" xmlns:xsi="http://www.w3.org/2001/XMLSchema-instance" xsi:type="dcterms:W3CDTF">2017-11-07T11:13:00Z</dcterms:modified>
</cp:coreProperties>
</file>